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Liab"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epaid Expenses and Other Cu_2" sheetId="17" state="visible" r:id="rId17"/>
    <sheet xmlns:r="http://schemas.openxmlformats.org/officeDocument/2006/relationships" name="Accrued Expenses and Other Li_2"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repaid Expenses and Other Cu_3" sheetId="23" state="visible" r:id="rId23"/>
    <sheet xmlns:r="http://schemas.openxmlformats.org/officeDocument/2006/relationships" name="Accrued Expenses and Other Li_3"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Income Taxes - Additional Infor" sheetId="29" state="visible" r:id="rId29"/>
    <sheet xmlns:r="http://schemas.openxmlformats.org/officeDocument/2006/relationships" name="Stockholders' Equity - Addition" sheetId="30" state="visible" r:id="rId30"/>
    <sheet xmlns:r="http://schemas.openxmlformats.org/officeDocument/2006/relationships" name="Stockholders' Equity - Schedule" sheetId="31" state="visible" r:id="rId31"/>
    <sheet xmlns:r="http://schemas.openxmlformats.org/officeDocument/2006/relationships" name="Subsequent Events - Additional " sheetId="32" state="visible" r:id="rId32"/>
  </sheets>
  <definedNames/>
  <calcPr calcId="124519" fullCalcOnLoad="1"/>
</workbook>
</file>

<file path=xl/sharedStrings.xml><?xml version="1.0" encoding="utf-8"?>
<sst xmlns="http://schemas.openxmlformats.org/spreadsheetml/2006/main" uniqueCount="377">
  <si>
    <t>Document and Entity Information - shares</t>
  </si>
  <si>
    <t>6 Months Ended</t>
  </si>
  <si>
    <t>Jun. 30, 2019</t>
  </si>
  <si>
    <t>Aug. 1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NVUS</t>
  </si>
  <si>
    <t>Entity Registrant Name</t>
  </si>
  <si>
    <t>Novus Therapeutics, Inc.</t>
  </si>
  <si>
    <t>Entity Central Index Key</t>
  </si>
  <si>
    <t>0001404281</t>
  </si>
  <si>
    <t>Entity Current Reporting Status</t>
  </si>
  <si>
    <t>Yes</t>
  </si>
  <si>
    <t>Current Fiscal Year End Date</t>
  </si>
  <si>
    <t>--12-31</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6620</t>
  </si>
  <si>
    <t>Entity Tax Identification Number</t>
  </si>
  <si>
    <t>201000967</t>
  </si>
  <si>
    <t>Entity Address, Address Line One</t>
  </si>
  <si>
    <t>19900 MacArthur Blvd.</t>
  </si>
  <si>
    <t>Entity Address, Address Line Two</t>
  </si>
  <si>
    <t>Suite 550</t>
  </si>
  <si>
    <t>Entity Address, City or Town</t>
  </si>
  <si>
    <t>Irvine</t>
  </si>
  <si>
    <t>Entity Address, State or Province</t>
  </si>
  <si>
    <t>California</t>
  </si>
  <si>
    <t>Entity Address, Postal Zip Code</t>
  </si>
  <si>
    <t>92612</t>
  </si>
  <si>
    <t>City Area Code</t>
  </si>
  <si>
    <t>(949)</t>
  </si>
  <si>
    <t>Local Phone Number</t>
  </si>
  <si>
    <t>238-8090</t>
  </si>
  <si>
    <t>Condensed Consolidated Balance Sheets - USD ($) $ in Thousands</t>
  </si>
  <si>
    <t>Dec. 31, 2018</t>
  </si>
  <si>
    <t>Current assets:</t>
  </si>
  <si>
    <t>Cash</t>
  </si>
  <si>
    <t>Prepaid expenses and other current assets</t>
  </si>
  <si>
    <t>Total current assets</t>
  </si>
  <si>
    <t>Property and equipment, net</t>
  </si>
  <si>
    <t>Operating lease asset, net</t>
  </si>
  <si>
    <t>Goodwill</t>
  </si>
  <si>
    <t>Other assets</t>
  </si>
  <si>
    <t>Total assets</t>
  </si>
  <si>
    <t>Current liabilities:</t>
  </si>
  <si>
    <t>Accounts payable</t>
  </si>
  <si>
    <t>Current operating lease liability</t>
  </si>
  <si>
    <t>Accrued expenses and other liabilities</t>
  </si>
  <si>
    <t>Total current liabilities</t>
  </si>
  <si>
    <t>Non-current operating lease liability</t>
  </si>
  <si>
    <t>Total liabilities</t>
  </si>
  <si>
    <t>Commitments and contingencies (Note 5)</t>
  </si>
  <si>
    <t xml:space="preserve"> </t>
  </si>
  <si>
    <t>Stockholders’ equity:</t>
  </si>
  <si>
    <t>Preferred stock, $0.001 par value, 5,000,000 shares authorized and none issued and outstanding at June 30, 2019 and December 31, 2018</t>
  </si>
  <si>
    <t>Common stock, $0.001 par value, 200,000,000 shares authorized at June 30, 2019 and December 31, 2018; 12,974,923 and 9,422,143 shares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8</t>
  </si>
  <si>
    <t>Operating expenses</t>
  </si>
  <si>
    <t>Research and development</t>
  </si>
  <si>
    <t>General and administrative</t>
  </si>
  <si>
    <t>Total operating expenses</t>
  </si>
  <si>
    <t>Loss from operations</t>
  </si>
  <si>
    <t>Other income (expense), net</t>
  </si>
  <si>
    <t>Net loss and comprehensive loss</t>
  </si>
  <si>
    <t>Net loss per share, basic and diluted</t>
  </si>
  <si>
    <t>Weighted-average common shares outstanding, basic and diluted</t>
  </si>
  <si>
    <t>Condensed Consolidated Statements of Stockholders' Equity - USD ($) $ in Thousands</t>
  </si>
  <si>
    <t>Total</t>
  </si>
  <si>
    <t>Common Stock [Member]</t>
  </si>
  <si>
    <t>Additional Paid-In Capital [Member]</t>
  </si>
  <si>
    <t>Accumulated Deficit [Member]</t>
  </si>
  <si>
    <t>Beginning Balance at Dec. 31, 2017</t>
  </si>
  <si>
    <t>Beginning Balance, Shares at Dec. 31, 2017</t>
  </si>
  <si>
    <t>Issuance of common stock at-the-market, net of issuance costs</t>
  </si>
  <si>
    <t>Issuance of common stock at-the-market, net of issuance costs, Shares</t>
  </si>
  <si>
    <t>Stock-based compensation</t>
  </si>
  <si>
    <t>Net loss and other comprehensive loss</t>
  </si>
  <si>
    <t>Ending Balance at Jun. 30, 2018</t>
  </si>
  <si>
    <t>Ending Balance, Shares at Jun. 30, 2018</t>
  </si>
  <si>
    <t>Beginning Balance at Mar. 31, 2018</t>
  </si>
  <si>
    <t>Beginning Balance, Shares at Mar. 31, 2018</t>
  </si>
  <si>
    <t>Beginning Balance at Dec. 31, 2018</t>
  </si>
  <si>
    <t>Beginning Balance, Shares at Dec. 31, 2018</t>
  </si>
  <si>
    <t>Issuance of common stock and warrants in registered direct offering, net of issuance costs</t>
  </si>
  <si>
    <t>Issuance of common stock and warrants in registered direct offering, net of issuance costs, shares</t>
  </si>
  <si>
    <t>Issuance of common stock in connection with vesting of restricted stock units, Shares</t>
  </si>
  <si>
    <t>Ending Balance at Jun. 30, 2019</t>
  </si>
  <si>
    <t>Ending Balance, Shares at Jun. 30, 2019</t>
  </si>
  <si>
    <t>Beginning Balance at Mar. 31, 2019</t>
  </si>
  <si>
    <t>Beginning Balance, Shares at Mar. 31, 2019</t>
  </si>
  <si>
    <t>Condensed Consolidated Statements of Cash Flows - USD ($) $ in Thousands</t>
  </si>
  <si>
    <t>Operating activities</t>
  </si>
  <si>
    <t>Net loss</t>
  </si>
  <si>
    <t>Adjustments to reconcile net loss to net cash used in operating activities:</t>
  </si>
  <si>
    <t>Depreciation and amortization</t>
  </si>
  <si>
    <t>Amortization of operating lease asset</t>
  </si>
  <si>
    <t>Changes in operating assets and liabilities:</t>
  </si>
  <si>
    <t>Prepaid expenses and other assets</t>
  </si>
  <si>
    <t>Accounts payable and accrued expenses</t>
  </si>
  <si>
    <t>Operating lease liability</t>
  </si>
  <si>
    <t>Net cash used in operating activities</t>
  </si>
  <si>
    <t>Financing activities</t>
  </si>
  <si>
    <t>Proceeds from issuances of common stock, net</t>
  </si>
  <si>
    <t>Net cash provided by financing activities</t>
  </si>
  <si>
    <t>Net change in cash</t>
  </si>
  <si>
    <t>Cash at beginning of period</t>
  </si>
  <si>
    <t>Cash at end of period</t>
  </si>
  <si>
    <t>Description of Business</t>
  </si>
  <si>
    <t>Accounting Policies [Abstract]</t>
  </si>
  <si>
    <t>Note 1. Description of Business Novus Therapeutics is a specialty pharmaceutical company focused on developing products for disorders of the ear, nose, and throat (“ENT”). Unless otherwise indicated, references to the terms “Novus” or the “Company” refer to Novus Therapeutics, Inc.</t>
  </si>
  <si>
    <t>Summary of Significant Accounting Policies</t>
  </si>
  <si>
    <t xml:space="preserve">Note 2. Summary of Significant Accounting Policies Basis of Presentation The accompanying unaudited condensed consolidated financial statements have been prepared in accordance with accounting principles generally accepted in the U.S. (“GAAP”) and Article 10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financial statements and accompanying notes of Novus for the year ended December 31, 2018 included in the Annual Report on Form 10-K filed by the Company with the SEC on March 28, 2019, as amended. The results of operations and comprehensive loss for the three and six months ended June 30, 2019 are not necessarily indicative of results expected for the full fiscal year or any other future period. Principles of Consolidation Novus, a Delaware corporation, owns 100% of the issued and outstanding common stock or other ownership interest in Otic Pharma, Ltd., a private limited company organized under the laws of the State of Israel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impact of the currency translation is not significant. All significant intercompany accounts and transactions among the entities have been eliminated from the condensed consolidated financial statements. Liquidity and Financial Condition The Company has experienced recurring net losses and negative cash flows from operating activities since its inception. The Company recorded a net loss of $4.1 million and $9.0 million Adequate additional funding may not be available to us on acceptable terms on a timely basis, or at all. In the first half of 2019, the Company has implemented, and will continue to implement, certain cost cutting measures to reduce its cash flow requirements. Consistent with the actions the Company has taken in the past, it will execute the appropriate steps to enable the continued operations of the business and preservation of the value of its assets beyond the next twelve months, including but not limited to actions such as reduced personnel-related costs, delay or curtailment of the Company’s research and development activities, and other discretionary expenses that are within the Company’s control. These initiatives, if required, may have an adverse impact on the Company’s ability to achieve certain of its planned objectives as it seeks strategic alternatives. On August 8, 2019, the Company received written notice (the “Notification Letter”) from the Nasdaq Stock Market LLC (“Nasdaq”) notifying the Company that it is not in compliance with the minimum bid price requirements set forth in Nasdaq Listing Rule 5550(a)(2) for continued listing on The Nasdaq Capital Market. Nasdaq Listing Rule 5550(a)(2) requires listed securities maintain a minimum closing bid price of $1.00 per share, and Listing Rule 5810(c)(3)(A) provides that a failure to meet the minimum closing bid price requirement exists if the deficiency continues for a period of 30 consecutive business days. Based on the closing bid price of the Company’s common stock for the 30 consecutive business days prior to the date of the Notification Letter, the Company does not currently meet the minimum closing bid price requirement. The Notification Letter does not impact the Company’s listing on The Nasdaq Capital Market at this time. The Notification Letter states that the Company has 180 calendar days, or until February 4, 2020, to regain compliance with Nasdaq Listing Rule 5550(a)(2). To regain compliance, the closing bid price of the Company’s common stock must be at least $1.00 per share for a minimum of 10 consecutive business days at any time prior to February 4, 2020. In the event that the Company does not regain compliance by February 4, 2020, the Company may be eligible for additional time to reach compliance with the minimum bid price requirement . If our common stock is delisted by NASDAQ, our common stock may be eligible to trade on the OTC Bulletin Board or another market. Any such alternative would likely result in it being more difficult for us to raise additional capital through the public or private sale of equity securities and for investors to dispose of, or obtain accurate quotations as to the market value of, the common stock and could result in a decrease in the trading price of our common stock. In addition, there can be no assurance that the common stock would be eligible for trading on any such alternative exchange or markets. At the time of issuance of the condensed consolidated financial statements for the period ended June 30, 2019, the Company concluded that there is substantial doubt regarding the Company’s ability to continue as a going concern for the twelve months from the date of issuance of the condensed consolidated financial statements. The financial information and the condensed consolidated financial statements included in this filing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an unfavorable outcome of this uncertainty. Our ability to continue as a going concern is dependent upon our ability to successfully secure sources of financing and ultimately achieve profitable operations Use of Estimates The preparation of the Company’s financial statements in conformity with GAAP requires management to make informed estimates and assumptions that affect the reported amounts of assets, liabilities and expenses and the disclosure of contingent assets and liabilities in the Company’s unaudited condensed consolidated financial statements and accompanying notes. The most significant estimates in the Company’s financial statements relate to stock-based compensation, accruals for liabilities, operating lease liability, carrying value of goodwill, and other matters that affect the condensed consolidated financial statements and related disclosures. Actual results could differ materially from those estimates under different assumptions or conditions and the differences may be material to the condensed Cash and Cash Equivalents Cash represents cash deposits held at financial institutions. The Company considers all liquid investments purchased with an original maturity of three months or less and that can be liquidated without prior notice or penalty to be cash equivalents. Cash equivalents are held for the purpose of meeting short-term liquidity requirements, rather than for investment purposes. The Company had no cash equivalents or restricted cash at June 30, 2019 and December 31, 2018. Concentration of Credit Risk and Other Risks and Uncertainties As of June 30, 2019 and December 31, 2018, all of the Company’s long-lived assets were located in the U.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developing Goodwill Goodwill represents the difference between the consideration transferred and the fair value of the assets acquired and liabilities assumed under the acquisition method of accounting. Goodwill is not amortized but is evaluated for impairment annually as of October 1 st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arrying value of long-lived assets, including operating lease right-of-use assets and intangible assets, is evaluated whenever events or changes in business circumstances or the Company’s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periods presented.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as well as reasonable shutdown costs. The Company estimates its research and development expenses and the related accrual as of each balance sheet date based on the facts and circumstances known to the Company at that time. There have been no material adjustments to the Company’s prior‑period accrued estimates for clinical trial activities through June 30, 2019.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stock options, warrants and restricted stock uni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For the Three Months Ended June 30,
For the Six Months Ended June 30,
2019
2018
2019
2018
(In thousands, except share and per share data)
Net loss used in the calculation of basic and diluted loss per share
$
(4,093
)
$
(3,189
)
$
(8,974
)
$
(5,995
)
Net loss per share, basic and diluted
$
(0.35
)
$
(0.34
)
$
(0.85
)
$
(0.70
)
Weighted-average number of common shares, basic and diluted
11,751,110
9,407,024
10,595,511
8,582,723
The computation of diluted earnings per share excludes stock options, warrants, and restricted stock units that are anti-dilutive. As of June 30, 2019 and 2018, common share equivalents of 8,233,947 shares and 1,517,588 shares were anti-dilutive, respectively. Stock-based Compensation For stock options granted to employee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 and Performance-Based Restricted Stock Units (“PRSU”) are measured and recognized based on the quoted market price of our common stock on the date of grant. Effective as of August 1, 2018, the Board of Directors amended the Company’s 2014 Stock Incentive Plan (the “2014 Plan”) and the Company’s 2014 Employee Stock Purchase Plan (the “ESPP” and, together with the 2014 Plan, the “Plans”) to reduce the share reserves under the Plans. These reductions were made to equitably adjust the share reserves in accordance with the terms of the Plans. As a result of these equitable adjustments: (1) the number of shares of common stock authorized for issuance under the 2014 Plan (excluding shares underlying outstanding awards as of August 1, 2018) was reduced to 766,500 shares and the maximum number of shares that can be added to the 2014 Plan under evergreen provision set forth in Section 4(a)(1)(C) of the 2014 Plan was reduced to 550,000 shares annually; and (2) the number of shares of common stock authorized for future issuance under the ESPP was reduced to 209,500 shares (excluding shares previously issued under the ESPP prior to August 1, 2018) and the maximum number of shares that can be added to the ESPP under the evergreen provision set forth in the ESPP was reduced to 135,000 shares annually. The 2014 Plan and ESPP were amended and restated as of August 1, 2018 to reflect these equitable adjustments. The number of shares reserved for issuance under the 2014 Plan and ESPP were 874,955 and 303,721 shares, respectively, as of June 30, 2019 Stock-based compensation expense related to stock options granted to nonemployees is recognized based on the estimated fair value of the stock options on grant date, determined using the Black-Scholes option pricing model. The awards generally vest over the period the Company expects to receive services from nonemployees. Similar to stock options granted to employees, the fair value of stock options granted nonemployees, determined using the Black-Scholes option pricing model, involves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on stock options granted to nonemployees, the Company determined the contractual term is the appropriate periods for expected life on stock options granted to nonemployees.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8, there are no unrecognized tax benefits included in the balance sheet that would, if recognized, affect the Company’s effective tax rate, and the Company has noted no material changes through June 30, 2019. The Company has not recognized interest and penalties in the balance sheets or statements of operations and comprehensive loss. The Company is subject to tax in the U.S., Israel and California. Recently Issued Accounting Pronouncements In January 2017, the Financial Accounting Standards Board (“FASB”) Accounting Standards Update (“ASU”) Intangibles – Goodwill and Other (Topic 350) condensed In August 2018, the FASB issued ASU No. 2018-13, “Fair Value Measurement (Topic 820): Disclosure Framework — Changes to the Disclosure Requirements for Fair Value Measurement” In August 2018, the FASB issued ASU 2018-15, Customer's Accounting for Implementation Costs Incurred in a Cloud Computing Arrangement That Is a Service Contract Recently Adopted Accounting Pronouncements On January 1, 2019, the Company adopted ASU 2016-02, Leases (Topic 842) along with related clarifications and improvements. This pronouncement requires lessees to recognize a liability for lease obligations with lease terms greater than twelve months, which represents the discounted obligation to make future lease payments, and a corresponding right-of-use asset on the balance sheet. The guidance also changes the definition of a lease and expands required disclosures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did not restate prior periods to apply the standard to the comparative periods presented on our condensed consolidated financial statements. The Company elected practical expedients as follows as of January 1, 2019:
Practical expedient package
The Company has not reassessed whether any expired or existing contracts are, or contain, leases.
﻿
The Company has not reassessed the lease classification for any expired or existing leases.
﻿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As a result of adopting ASC 842 as of January 1, 2019, the Company recorded an operating lease right-of-use asset of $489,000 and related operating lease liability of $491,000, respectively, primarily related to the Company’s office lease, based on the present value of the future lease payments on the date of adoption. No other new accounting pronouncement issued or effective during the fiscal period had or is expected to have a material impact on the Company’s condensed </t>
  </si>
  <si>
    <t>Prepaid Expenses and Other Current Assets</t>
  </si>
  <si>
    <t>Prepaid Expense And Other Assets Current [Abstract]</t>
  </si>
  <si>
    <t>Note 3. Prepaid Expenses and Other Current Assets Prepaid expenses and other assets consisted of the following (in thousands):
June 30,
December 31,
2019
2018
Prepaid insurance
$
396
$
413
Prepaid other
265
261
Insurance receivable
739
583
Other current assets
78
47
Total prepaid expenses and other current assets
$
1,478
$
1,304</t>
  </si>
  <si>
    <t>Accrued Expenses and Other Liabilities</t>
  </si>
  <si>
    <t>Payables And Accruals [Abstract]</t>
  </si>
  <si>
    <t>Note 4. Accrued Expenses and Other Liabilities Accrued expenses and other liabilities consisted of the following (in thousands):
June 30,
December 31,
2019
2018
Accrued clinical
$
419
$
735
Accrued compensation and related expenses
238
194
Accrued vacation
200
160
Accrued professional services
149
742
Accrued other
16
14
Total accrued expenses and other liabilities
$
1,022
$
1,845</t>
  </si>
  <si>
    <t>Commitments and Contingencies</t>
  </si>
  <si>
    <t>Commitments And Contingencies Disclosure [Abstract]</t>
  </si>
  <si>
    <t xml:space="preserve">Note 5. Commitments and Contingencies Operating Leases The Company leases office space under a single operating lease. Total rental expense for all operating leases in the accompanying condensed consolidated statements of operations and comprehensive loss was $47,000 and $42,000 for the three months ended June 30, 2019 and 2018, respectively, and $95,000 and $84,000 for the six months ended June 30, 2019 and 2018, respectively. In September 2015, the Company entered into a three-year operating lease for 5,197 square feet of office space in Irvine, California. The lease had an expiration date of August 31, 2018; however, the Company extended the term of the lease through September 30, 2021 by amending the office lease effective October 31, 2018. The Company determines if a contract contains a lease at inception. Our material operating lease consist of a single office space. Our office lease has remaining terms of 2.25 years and does not include options to extend the lease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Our leases typically contain rent escalations over the lease term. We recognize expense for these leases on a straight-line basis over the lease term. Additionally Our lease agreement does not contain any material residual value guarantees or material restrictive covenants. The Company has no lease agreements with lease and non-lease components. Related to the adoption of Topic 842, our policy elections were as follows:
﻿
Separation of lease and non-lease components
While we do not currently have any lease agreement with lease and non-lease components, we elected this expedient to account for lease and non-lease components as separate components.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The components of lease expense were as follows:
Six Months Ended June 30, 2019
Operating lease cost (a)
$
97
(a)
Other information related to leases was as follows (in thousands, except lease term and discount rate):
Six Months Ended June 30, 2019
Supplemental Cash Flows Information
Cash paid for amounts included in the measurement of lease liability:
Operating cash flows from operating lease
$
89
Operating lease asset obtained in exchange for lease obligation:
Operating lease
489
Remaining lease term
Operating lease
2.25 years
Discount rate
Operating lease
3.25
% Future payments under noncancelable extended operating leases having initial or remaining terms of one year or more are as follows for the remaining fiscal year and thereafter (in thousands): Years ending
2019 (remainder of)
$
91
2020
188
2021
146
Total minimum lease payments
425
Less imputed interest
(16
)
Present value of lease liabilities
$
409
Grants and Licenses Israeli Innovation Authority Grant From 2012 through 2015, the Company received grants in the amount of approximately $537,000 from the Israeli Innovation Authority (previously the Office of Chief Scientist) of the Israeli Ministry of Economy and Industry designated for investments in research and development. The grants are linked to the U.S. Dollar and bear annual interest of LIBOR. The grants are to be repaid out of royalties from sales of the products developed by the Company from their investments in research and development. Because the Company has not yet earned revenues related to these investments and cannot estimate potential royalties, no liabilities related to these grants have been recorded as of each period presented. Repayment of the grant is contingent upon the successful completion of the Company’s research and development programs and generating sales. The Company has no obligation to repay these grants, if the research and development program fails, is unsuccessful or aborted or if no sales are generated. The Company had not yet generated sales as of June 30, 2019; therefore, no liability was recorded for the repayment in the accompanying condensed consolidated financial statements. Otodyne License Agreement In November 2015, the Company entered into an exclusive license agreement with Scientific Development and Research, Inc. and Otodyne, Inc. (collectively, the “Licensors”) granting it exclusive worldwide rights to develop and commercialize OP0201, a potential first-in-class treatment option for patients at risk for or with otitis media (middle ear inflammation with or without infection), which is often caused by Eustachian tube dysfunction (“ETD”). Under the terms of the agreement, the Company is obligated to use commercially reasonable efforts to seek approval for and commercialize at least one product for otitis media in the U.S. and key European markets (France, Germany, Italy, Spain, and the United Kingdom). The Company is responsible for prosecuting, maintaining, and enforcing all intellectual property and will be the sole owner of improvements. Under the agreement with the Licensors, the Company paid license fees totaling $750,000 and issued 9,780 common shares to the Licensors, which was expensed to research and development during the year ended December 31, 2015. In December 2015, the Licensors completed transfer of all technology, including the active Investigational New Drug application to the Company. The Company is obligated to pay up to $42.1 million in development and regulatory milestones if OP0201 is approved for three indications in the U.S., two in Europe, and two in Japan. The Company is also obligated to pay up to $36.0 million in sales-based milestones, beginning with sales exceeding $1.0 billion in a calendar year. The Company is also obligated to pay a tiered royalty for a period up to eight years, on a country-by-country basis. The royalty ranges from a low-single to mid-single percentage of net sales. The Company made a $300,000 milestone payment in March 2019 related to the first patient enrolled in a phase 2 study. There were no milestones achieved during the three months ended June 30, 2019 or the year ended December 31, 2018. Legal Matter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does not consider a liability probable and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 proceeding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Legal Proceedings On September 22, 2014, Tokai Pharmaceuticals, Inc. (“Tokai”), the legal predecessor of the Company, completed the initial public offering of its common stock (the “IPO”). Subsequent to the IPO, several lawsuits were filed against Tokai, Jodie P. Morrison, Lee H. Kalowski, Seth L. Harrison, Timothy J. Barberich, David A. Kessler, Joseph A. Yanchik, III, and the underwriters of the IPO. The lawsuits allege that, in violation of the Securities Act of 1933 (the “Securities Act”), Tokai’s registration statement for the IPO made false and misleading statements and omissions about Tokai’s clinical trials for galeterone. Each lawsuit sought, among other things, unspecified compensatory damages, interest, costs, and attorneys’ fees. Further details on each lawsuit are set forth below. The Company intends to vigorously defend against these claims. the Company is unable to predict the ultimate outcome of these actions, and therefore
•
Jackie888 Action Jackie888, Inc. v. Tokai Pharmaceuticals, Inc., et al.,
•
Wu Action On December 5, 2016, a putative securities class action was filed in the Massachusetts State Court, entitled Wu v. Tokai Pharmaceuticals, Inc., et al., 16-3725 BLS (“Wu Action”). The plaintiff seeks to represent a class of purchasers of Tokai common stock in or traceable to Tokai’s IPO. On December 19, 2016, defendants removed the Wu Action to the U.S. District Court for the District of Massachusetts, where it was captioned Wu v. Tokai Pharmaceuticals, Inc., et al., 16-cv-12550. On January 6, 2017, plaintiff filed a motion to remand the Wu Action to Massachusetts State Court. On September 28, 2017, the court stayed the case pending a decision by the United States Supreme Court in Cyan, Inc. v. Beaver County Employees Retirement Fund , S. Ct. Case No. 15-1439. On March 20, 2018, the United States Supreme Court ruled in Cyan that state courts have subject matter jurisdiction over covered class actions alleging only Securities Act claims and that such actions are not removable to federal court. On March 22, 2018, plaintiff moved for leave to submit the Cyan decision in support of plaintiff’s remand motion. On March 27, 2018 the Wu Action was remanded to the Massachusetts State Court. On May 3, 2018, plaintiff filed an amended class action complaint. Following the refiling of the Jackie888 Action in Massachusetts State Court (discussed above), on June 28, 2018, plaintiff Wu moved to consolidate the Jackie888 Action with the Wu Action. On June 29, 2018, plaintiffs Jackie888 and Wu filed a consolidated complaint. On July 6, 2018, the Jackie888 Action was consolidated with the Wu Action. Defendants moved to dismiss the consolidated complaint on August 15, 2018, plaintiffs filed their opposition thereto on September 28, 2018, and defendants filed their reply in support of their motion on October 19, 2018. In addition, Defendants moved to strike the class allegations in the consolidated complaint on August 15, 2018, plaintiffs filed their opposition thereto on September 11, 2018, and defendants filed their reply in support of their motion on September 21, 2018. The court held a hearing on November 15, 2018 on defendants’ motion to strike. On December 20, 2018, the court denied defendants’ motion to strike. The court held a hearing on December 20, 2018 on defendants’ motion to dismiss. On January 8, 2019, the court denied defendants’ motion to dismiss. On February 6, 2019, the court entered a scheduling order, pursuant to which discovery on merits issues was stayed pending the court’s resolution of class certification. On April 18, 2019, the court held a hearing as to plaintiff Wu’s failure to respond to defendant’s discovery requests. The court issued an order requiring plaintiff Wu to serve written responses to the pending discovery requests by May 10, 2019. Plaintiff Wu failed to serve written responses by the deadline and her claims were subsequently dismissed with prejudice by the court on May 16, 2019. In the same order, the court also de-consolidated the Wu Action from the Jackie888 Action.
•
Angelos Action On July 25, 2017, a purported stockholder of Tokai filed a lawsuit in the U.S. District Court for the District of Massachusetts, entitled Peter B. Angelos v. Tokai Pharmaceuticals, Inc., et al., No. 1:17-cv-11365-MLW. On September 7, 2018, plaintiff filed an amended complaint. Defendants moved to dismiss the amended complaint on October 15, 2018. Plaintiff opposed defendants’ motion on November 19, 2018, defendants filed a reply in support of their motion on December 17, 2018, and plaintiff filed a sur-reply in support of his opposition on January 8, 2019. The court set a hearing for February 25, 2019 on defendants’ motion to dismiss but later cancelled the hearing. On July 9, 2019, the court scheduled the hearing for defendants’ motion to dismiss on September 18, 2019.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June 30, 2019. </t>
  </si>
  <si>
    <t>Income Taxes</t>
  </si>
  <si>
    <t>Income Tax Disclosure [Abstract]</t>
  </si>
  <si>
    <t xml:space="preserve">Note 6. Income Taxes The Company is subject to income taxes under the Israeli and U.S. tax laws. The Company was subject to an Israeli corporate tax rate of 23% in the year 2018 and is expected to be subject to an Israeli corporate tax rate of 23% in the year 2019 and thereafter. The Company was subject to a blended U.S. tax rate (federal as well as state corporate tax) of 21% in 2018 and is expected to be subject to a blended U.S. tax rate of 21% in 2019. </t>
  </si>
  <si>
    <t>Stockholders' Equity</t>
  </si>
  <si>
    <t>Equity [Abstract]</t>
  </si>
  <si>
    <t>Note 7. Stockholders’ Equity Equity Distribution Agreement On July 23, 2018, the Company filed a prospectus supplement (the “2018 Prospectus”) under which the Company may offer and sell, from time to time, pursuant to an equity distribution agreement with Piper Jaffray &amp; Co., up to $9.8 million in shares of its common stock. 25,218 shares have been sold under the 2018 Prospectus for gross proceeds of approximately $110,000 as of June 30, 2019. 2019 Equity Offering On April 30, 2019, the Company entered into a securities purchase agreement with certain investors pursuant to which the Company agreed to sell, in a registered direct offering, an aggregate 3,449,112 shares of its common stock for gross proceeds of approximately $10.7 million under its effective shelf registration statement on Form S-3 (File No. 333-226286), which became effective on July 31, 2018. In a concurrent private placement, the Company also agreed pursuant to the securities purchase agreement to issue to such investors Series A warrants to purchase up to 3,449,112 shares of its common stock at an exercise price of $4.00 with a term of eighteen months and Series B warrants to purchase up 3,449,112 shares of its common stock at an exercise price of $4.00 with a term of five years. The Series B warrants become exercisable only upon the exercise of the Series A warrants. In addition, we have agreed to issue to the placement agent warrants to purchase up to 172,456 shares of common stock representing 5.0% of the aggregate number of shares of common stock sold in this offering. The placement agent warrants will have substantially the same terms as the Series A Warrants issued to the investors in the concurrent private placement, except that the placement agent warrants will have an exercise price equal to $3.87 or 125% of the offering price per share and will expire on April 30, 2024. All the warrants issued in connection with the 2019 Equity Offering contained put options that allow the holders of the warrants the right to receive, for each warrant share that would have been issuable upon an exercise immediately prior to the occurrence of an effective change in control event defined as a fundamental transaction, the number of shares of common stock of the successor or acquiring corporation or of the Company, if it is the surviving corporation, and any additional consideration receivable as a result of such fundamental transaction by a holder of the number of shares of common stock for which this warrant is exercisable immediately prior to such fundamental transaction. The Company evaluated the embedded put option contained in the warrants under the guidance of ASC 815, Derivatives and Hedging Stock-Based Compensation Total stock-based compensation expense was recognized in our Condensed Consolidated Statements of Operations and Comprehensive Loss as follows (in thousands):
For the Three Months Ended June 30,
For the Six Months Ended June 30,
2019
2018
2019
2018
Research and development
$
186
$
45
$
222
$
75
General and administrative
440
359
616
490
Total stock-based compensation
$
626
$
404
$
838
$
565
During the six months ended June 30, 2019, PRSUs awarded to employees totaling 78,450 shares vested and resulted in the recognition of $379,000 in stock-based compensation expense.</t>
  </si>
  <si>
    <t>Subsequent Events</t>
  </si>
  <si>
    <t>Subsequent Events [Abstract]</t>
  </si>
  <si>
    <t>Note 8. Subsequent Events On August 8, 2019, the Company received written notice (the “Notification Letter”) from the Nasdaq Stock Market LLC (“Nasdaq”) notifying the Company that it is not in compliance with the minimum bid price requirements set forth in Nasdaq Listing Rule 5550(a)(2) for continued listing on The Nasdaq Capital Market. Nasdaq Listing Rule 5550(a)(2) requires listed securities maintain a minimum closing bid price of $1.00 per share, and Listing Rule 5810(c)(3)(A) provides that a failure to meet the minimum closing bid price requirement exists if the deficiency continues for a period of 30 consecutive business days. Based on the closing bid price of the Company’s common stock for the 30 consecutive business days prior to the date of the Notification Letter, the Company does not currently meet the minimum closing bid price requirement. The Notification Letter does not impact the Company’s listing on The Nasdaq Capital Market at this time. The Notification Letter states that the Company has 180 calendar days, or until February 4, 2020, to regain compliance with Nasdaq Listing Rule 5550(a)(2). To regain compliance, the closing bid price of the Company’s common stock must be at least $1.00 per share for a minimum of 10 consecutive business days at any time prior to February 4, 2020. In the event that the Company does not regain compliance by February 4, 2020, the Company may be eligible for additional time to reach compliance with the minimum bid price requirement. If our common stock is delisted by NASDAQ, our common stock may be eligible to trade on the OTC Bulletin Board or another market. Any such alternative would likely result in it being more difficult for us to raise additional capital through the public or private sale of equity securities and for investors to dispose of, or obtain accurate quotations as to the market value of, the common stock and could result in a decrease in the trading price of our common stock. In addition, there can be no assurance that the common stock would be eligible for trading on any such alternative exchange or markets.</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S. (“GAAP”) and Article 10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financial statements and accompanying notes of Novus for the year ended December 31, 2018 included in the Annual Report on Form 10-K filed by the Company with the SEC on March 28, 2019, as amended. The results of operations and comprehensive loss for the three and six months ended June 30, 2019 are not necessarily indicative of results expected for the full fiscal year or any other future period. </t>
  </si>
  <si>
    <t>Principles of Consolidation</t>
  </si>
  <si>
    <t xml:space="preserve">Principles of Consolidation Novus, a Delaware corporation, owns 100% of the issued and outstanding common stock or other ownership interest in Otic Pharma, Ltd., a private limited company organized under the laws of the State of Israel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impact of the currency translation is not significant. All significant intercompany accounts and transactions among the entities have been eliminated from the condensed consolidated financial statements. </t>
  </si>
  <si>
    <t>Liquidity and Financial Condition</t>
  </si>
  <si>
    <t>Liquidity and Financial Condition The Company has experienced recurring net losses and negative cash flows from operating activities since its inception. The Company recorded a net loss of $4.1 million and $9.0 million Adequate additional funding may not be available to us on acceptable terms on a timely basis, or at all. In the first half of 2019, the Company has implemented, and will continue to implement, certain cost cutting measures to reduce its cash flow requirements. Consistent with the actions the Company has taken in the past, it will execute the appropriate steps to enable the continued operations of the business and preservation of the value of its assets beyond the next twelve months, including but not limited to actions such as reduced personnel-related costs, delay or curtailment of the Company’s research and development activities, and other discretionary expenses that are within the Company’s control. These initiatives, if required, may have an adverse impact on the Company’s ability to achieve certain of its planned objectives as it seeks strategic alternatives. On August 8, 2019, the Company received written notice (the “Notification Letter”) from the Nasdaq Stock Market LLC (“Nasdaq”) notifying the Company that it is not in compliance with the minimum bid price requirements set forth in Nasdaq Listing Rule 5550(a)(2) for continued listing on The Nasdaq Capital Market. Nasdaq Listing Rule 5550(a)(2) requires listed securities maintain a minimum closing bid price of $1.00 per share, and Listing Rule 5810(c)(3)(A) provides that a failure to meet the minimum closing bid price requirement exists if the deficiency continues for a period of 30 consecutive business days. Based on the closing bid price of the Company’s common stock for the 30 consecutive business days prior to the date of the Notification Letter, the Company does not currently meet the minimum closing bid price requirement. The Notification Letter does not impact the Company’s listing on The Nasdaq Capital Market at this time. The Notification Letter states that the Company has 180 calendar days, or until February 4, 2020, to regain compliance with Nasdaq Listing Rule 5550(a)(2). To regain compliance, the closing bid price of the Company’s common stock must be at least $1.00 per share for a minimum of 10 consecutive business days at any time prior to February 4, 2020. In the event that the Company does not regain compliance by February 4, 2020, the Company may be eligible for additional time to reach compliance with the minimum bid price requirement . If our common stock is delisted by NASDAQ, our common stock may be eligible to trade on the OTC Bulletin Board or another market. Any such alternative would likely result in it being more difficult for us to raise additional capital through the public or private sale of equity securities and for investors to dispose of, or obtain accurate quotations as to the market value of, the common stock and could result in a decrease in the trading price of our common stock. In addition, there can be no assurance that the common stock would be eligible for trading on any such alternative exchange or markets. At the time of issuance of the condensed consolidated financial statements for the period ended June 30, 2019, the Company concluded that there is substantial doubt regarding the Company’s ability to continue as a going concern for the twelve months from the date of issuance of the condensed consolidated financial statements. The financial information and the condensed consolidated financial statements included in this filing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an unfavorable outcome of this uncertainty. Our ability to continue as a going concern is dependent upon our ability to successfully secure sources of financing and ultimately achieve profitable operations</t>
  </si>
  <si>
    <t>Use of Estimates</t>
  </si>
  <si>
    <t xml:space="preserve">Use of Estimates The preparation of the Company’s financial statements in conformity with GAAP requires management to make informed estimates and assumptions that affect the reported amounts of assets, liabilities and expenses and the disclosure of contingent assets and liabilities in the Company’s unaudited condensed consolidated financial statements and accompanying notes. The most significant estimates in the Company’s financial statements relate to stock-based compensation, accruals for liabilities, operating lease liability, carrying value of goodwill, and other matters that affect the condensed consolidated financial statements and related disclosures. Actual results could differ materially from those estimates under different assumptions or conditions and the differences may be material to the condensed </t>
  </si>
  <si>
    <t>Cash and Cash Equivalents</t>
  </si>
  <si>
    <t xml:space="preserve">Cash and Cash Equivalents Cash represents cash deposits held at financial institutions. The Company considers all liquid investments purchased with an original maturity of three months or less and that can be liquidated without prior notice or penalty to be cash equivalents. Cash equivalents are held for the purpose of meeting short-term liquidity requirements, rather than for investment purposes. The Company had no cash equivalents or restricted cash at June 30, 2019 and December 31, 2018. </t>
  </si>
  <si>
    <t>Concentration of Credit Risk and Other Risks and Uncertainties</t>
  </si>
  <si>
    <t xml:space="preserve">Concentration of Credit Risk and Other Risks and Uncertainties As of June 30, 2019 and December 31, 2018, all of the Company’s long-lived assets were located in the U.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t>
  </si>
  <si>
    <t>Reportable Segments</t>
  </si>
  <si>
    <t xml:space="preserve">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developing </t>
  </si>
  <si>
    <t>Goodwill Goodwill represents the difference between the consideration transferred and the fair value of the assets acquired and liabilities assumed under the acquisition method of accounting. Goodwill is not amortized but is evaluated for impairment annually as of October 1 st</t>
  </si>
  <si>
    <t>Long-Lived Assets</t>
  </si>
  <si>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arrying value of long-lived assets, including operating lease right-of-use assets and intangible assets, is evaluated whenever events or changes in business circumstances or the Company’s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periods presented. </t>
  </si>
  <si>
    <t>Research and Development Expenses</t>
  </si>
  <si>
    <t xml:space="preserve">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as well as reasonable shutdown costs. The Company estimates its research and development expenses and the related accrual as of each balance sheet date based on the facts and circumstances known to the Company at that time. There have been no material adjustments to the Company’s prior‑period accrued estimates for clinical trial activities through June 30, 2019. </t>
  </si>
  <si>
    <t>Net Loss Per Share</t>
  </si>
  <si>
    <t xml:space="preserve">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stock options, warrants and restricted stock uni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For the Three Months Ended June 30,
For the Six Months Ended June 30,
2019
2018
2019
2018
(In thousands, except share and per share data)
Net loss used in the calculation of basic and diluted loss per share
$
(4,093
)
$
(3,189
)
$
(8,974
)
$
(5,995
)
Net loss per share, basic and diluted
$
(0.35
)
$
(0.34
)
$
(0.85
)
$
(0.70
)
Weighted-average number of common shares, basic and diluted
11,751,110
9,407,024
10,595,511
8,582,723
The computation of diluted earnings per share excludes stock options, warrants, and restricted stock units that are anti-dilutive. As of June 30, 2019 and 2018, common share equivalents of 8,233,947 shares and 1,517,588 shares were anti-dilutive, respectively. </t>
  </si>
  <si>
    <t>Stock-based Compensation</t>
  </si>
  <si>
    <t xml:space="preserve">Stock-based Compensation For stock options granted to employee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 and Performance-Based Restricted Stock Units (“PRSU”) are measured and recognized based on the quoted market price of our common stock on the date of grant. Effective as of August 1, 2018, the Board of Directors amended the Company’s 2014 Stock Incentive Plan (the “2014 Plan”) and the Company’s 2014 Employee Stock Purchase Plan (the “ESPP” and, together with the 2014 Plan, the “Plans”) to reduce the share reserves under the Plans. These reductions were made to equitably adjust the share reserves in accordance with the terms of the Plans. As a result of these equitable adjustments: (1) the number of shares of common stock authorized for issuance under the 2014 Plan (excluding shares underlying outstanding awards as of August 1, 2018) was reduced to 766,500 shares and the maximum number of shares that can be added to the 2014 Plan under evergreen provision set forth in Section 4(a)(1)(C) of the 2014 Plan was reduced to 550,000 shares annually; and (2) the number of shares of common stock authorized for future issuance under the ESPP was reduced to 209,500 shares (excluding shares previously issued under the ESPP prior to August 1, 2018) and the maximum number of shares that can be added to the ESPP under the evergreen provision set forth in the ESPP was reduced to 135,000 shares annually. The 2014 Plan and ESPP were amended and restated as of August 1, 2018 to reflect these equitable adjustments. The number of shares reserved for issuance under the 2014 Plan and ESPP were 874,955 and 303,721 shares, respectively, as of June 30, 2019 Stock-based compensation expense related to stock options granted to nonemployees is recognized based on the estimated fair value of the stock options on grant date, determined using the Black-Scholes option pricing model. The awards generally vest over the period the Company expects to receive services from nonemployees. Similar to stock options granted to employees, the fair value of stock options granted nonemployees, determined using the Black-Scholes option pricing model, involves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on stock options granted to nonemployees, the Company determined the contractual term is the appropriate periods for expected life on stock options granted to nonemployees.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t>
  </si>
  <si>
    <t xml:space="preserve">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8, there are no unrecognized tax benefits included in the balance sheet that would, if recognized, affect the Company’s effective tax rate, and the Company has noted no material changes through June 30, 2019. The Company has not recognized interest and penalties in the balance sheets or statements of operations and comprehensive loss. The Company is subject to tax in the U.S., Israel and California. </t>
  </si>
  <si>
    <t>Recently Issued or Adopted Accounting Pronouncements</t>
  </si>
  <si>
    <t xml:space="preserve">Recently Issued Accounting Pronouncements In January 2017, the Financial Accounting Standards Board (“FASB”) Accounting Standards Update (“ASU”) Intangibles – Goodwill and Other (Topic 350) condensed In August 2018, the FASB issued ASU No. 2018-13, “Fair Value Measurement (Topic 820): Disclosure Framework — Changes to the Disclosure Requirements for Fair Value Measurement” In August 2018, the FASB issued ASU 2018-15, Customer's Accounting for Implementation Costs Incurred in a Cloud Computing Arrangement That Is a Service Contract Recently Adopted Accounting Pronouncements On January 1, 2019, the Company adopted ASU 2016-02, Leases (Topic 842) along with related clarifications and improvements. This pronouncement requires lessees to recognize a liability for lease obligations with lease terms greater than twelve months, which represents the discounted obligation to make future lease payments, and a corresponding right-of-use asset on the balance sheet. The guidance also changes the definition of a lease and expands required disclosures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did not restate prior periods to apply the standard to the comparative periods presented on our condensed consolidated financial statements. The Company elected practical expedients as follows as of January 1, 2019:
Practical expedient package
The Company has not reassessed whether any expired or existing contracts are, or contain, leases.
﻿
The Company has not reassessed the lease classification for any expired or existing leases.
﻿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As a result of adopting ASC 842 as of January 1, 2019, the Company recorded an operating lease right-of-use asset of $489,000 and related operating lease liability of $491,000, respectively, primarily related to the Company’s office lease, based on the present value of the future lease payments on the date of adoption. No other new accounting pronouncement issued or effective during the fiscal period had or is expected to have a material impact on the Company’s condensed </t>
  </si>
  <si>
    <t>Summary of Significant Accounting Policies (Tables)</t>
  </si>
  <si>
    <t>Schedule of Common Share Equivalents Included from Computation of Net Loss Per Share</t>
  </si>
  <si>
    <t>For the Three Months Ended June 30,
For the Six Months Ended June 30,
2019
2018
2019
2018
(In thousands, except share and per share data)
Net loss used in the calculation of basic and diluted loss per share
$
(4,093
)
$
(3,189
)
$
(8,974
)
$
(5,995
)
Net loss per share, basic and diluted
$
(0.35
)
$
(0.34
)
$
(0.85
)
$
(0.70
)
Weighted-average number of common shares, basic and diluted
11,751,110
9,407,024
10,595,511
8,582,723</t>
  </si>
  <si>
    <t>Prepaid Expenses and Other Current Assets (Tables)</t>
  </si>
  <si>
    <t>Prepaid Expenses and Other Assets</t>
  </si>
  <si>
    <t>Prepaid expenses and other assets consisted of the following (in thousands):
June 30,
December 31,
2019
2018
Prepaid insurance
$
396
$
413
Prepaid other
265
261
Insurance receivable
739
583
Other current assets
78
47
Total prepaid expenses and other current assets
$
1,478
$
1,304</t>
  </si>
  <si>
    <t>Accrued Expenses and Other Liabilities (Tables)</t>
  </si>
  <si>
    <t>Schedule of Accrued Expenses and Other Liabilities</t>
  </si>
  <si>
    <t>Accrued expenses and other liabilities consisted of the following (in thousands):
June 30,
December 31,
2019
2018
Accrued clinical
$
419
$
735
Accrued compensation and related expenses
238
194
Accrued vacation
200
160
Accrued professional services
149
742
Accrued other
16
14
Total accrued expenses and other liabilities
$
1,022
$
1,845</t>
  </si>
  <si>
    <t>Commitments and Contingencies (Tables)</t>
  </si>
  <si>
    <t>Components of Lease Expense</t>
  </si>
  <si>
    <t>The components of lease expense were as follows:
Six Months Ended June 30, 2019
Operating lease cost (a)
$
97
(a)</t>
  </si>
  <si>
    <t>Schedule of Other Information Related to Leases</t>
  </si>
  <si>
    <t>Other information related to leases was as follows (in thousands, except lease term and discount rate):
Six Months Ended June 30, 2019
Supplemental Cash Flows Information
Cash paid for amounts included in the measurement of lease liability:
Operating cash flows from operating lease
$
89
Operating lease asset obtained in exchange for lease obligation:
Operating lease
489
Remaining lease term
Operating lease
2.25 years
Discount rate
Operating lease
3.25
%</t>
  </si>
  <si>
    <t>Schedule of Future Payments Under Noncancelable Extended Operating Leases</t>
  </si>
  <si>
    <t>Future payments under noncancelable extended operating leases having initial or remaining terms of one year or more are as follows for the remaining fiscal year and thereafter (in thousands): Years ending
2019 (remainder of)
$
91
2020
188
2021
146
Total minimum lease payments
425
Less imputed interest
(16
)
Present value of lease liabilities
$
409</t>
  </si>
  <si>
    <t>Stockholders' Equity (Tables)</t>
  </si>
  <si>
    <t>Schedule of Stock-Based Compensation Expense Recognized</t>
  </si>
  <si>
    <t>Stock-Based Compensation Total stock-based compensation expense was recognized in our Condensed Consolidated Statements of Operations and Comprehensive Loss as follows (in thousands):
For the Three Months Ended June 30,
For the Six Months Ended June 30,
2019
2018
2019
2018
Research and development
$
186
$
45
$
222
$
75
General and administrative
440
359
616
490
Total stock-based compensation
$
626
$
404
$
838
$
565</t>
  </si>
  <si>
    <t>Summary of Significant Accounting Policies - Additional Information (Detail)</t>
  </si>
  <si>
    <t>Aug. 08, 2019$ / shares</t>
  </si>
  <si>
    <t>Jun. 30, 2019USD ($)shares</t>
  </si>
  <si>
    <t>Jun. 30, 2018USD ($)</t>
  </si>
  <si>
    <t>Jun. 30, 2019USD ($)Segmentshares</t>
  </si>
  <si>
    <t>Jun. 30, 2018USD ($)shares</t>
  </si>
  <si>
    <t>Dec. 31, 2018USD ($)</t>
  </si>
  <si>
    <t>Apr. 30, 2019USD ($)</t>
  </si>
  <si>
    <t>Jan. 01, 2019USD ($)</t>
  </si>
  <si>
    <t>Aug. 01, 2018shares</t>
  </si>
  <si>
    <t>Summary Of Significant Accounting Policies [Line Items]</t>
  </si>
  <si>
    <t>Working capital</t>
  </si>
  <si>
    <t>Cash, cash equivalents and restricted cash, maturity period</t>
  </si>
  <si>
    <t>three months or less</t>
  </si>
  <si>
    <t>Cash equivalents or restricted cash</t>
  </si>
  <si>
    <t>Number of operating business segments | Segment</t>
  </si>
  <si>
    <t>Impairment of goodwill</t>
  </si>
  <si>
    <t>Impairment of tangible assets</t>
  </si>
  <si>
    <t>Antidilutive securities excluded from computation of earnings per share, amount | shares</t>
  </si>
  <si>
    <t>Unrecognized tax benefits effective tax rate</t>
  </si>
  <si>
    <t>Unrecognized tax benefits interest and penalties</t>
  </si>
  <si>
    <t>Operating lease right of use asset</t>
  </si>
  <si>
    <t>ASU 2016-02 [Member]</t>
  </si>
  <si>
    <t>2014 Stock Incentive Plan [Member]</t>
  </si>
  <si>
    <t>Number of shares of common stock authorized issuance reduced | shares</t>
  </si>
  <si>
    <t>Common stock, shares authorized for issuance | shares</t>
  </si>
  <si>
    <t>2014 Stock Incentive Plan Under Evergreen Provision [Member]</t>
  </si>
  <si>
    <t>2014 Employee Stock Purchase Plan [Member]</t>
  </si>
  <si>
    <t>2014 Employee Stock Purchase Plan Under Evergreen Provision [Member] | Maximum [Member]</t>
  </si>
  <si>
    <t>Subsequent Events [Member]</t>
  </si>
  <si>
    <t>Closing bid price per NASDAQ listing notification letter | $ / shares</t>
  </si>
  <si>
    <t>Consecutive business days for closing bid price of common stock</t>
  </si>
  <si>
    <t>30 days</t>
  </si>
  <si>
    <t>Stock market granted additional calendar days</t>
  </si>
  <si>
    <t>180 days</t>
  </si>
  <si>
    <t>Closing bid price of common stock per NASDAQ listing notification letter | $ / shares</t>
  </si>
  <si>
    <t>Number of consecutive business days required to regain compliance</t>
  </si>
  <si>
    <t>10 days</t>
  </si>
  <si>
    <t>Securities Purchase Agreement [Member]</t>
  </si>
  <si>
    <t>Gross proceeds from direct offering</t>
  </si>
  <si>
    <t>Otic Pharma [Member]</t>
  </si>
  <si>
    <t>Ownership percentage</t>
  </si>
  <si>
    <t>100.00%</t>
  </si>
  <si>
    <t>Otic Pharma, Inc. [Member]</t>
  </si>
  <si>
    <t>Summary of Significant Accounting Policies - Schedule of Common Share Equivalents Included from Computation of Net Loss Per Share (Detail) - USD ($) $ / shares in Units, $ in Thousands</t>
  </si>
  <si>
    <t>Earnings Per Share [Abstract]</t>
  </si>
  <si>
    <t>Net loss used in the calculation of basic and diluted loss per share</t>
  </si>
  <si>
    <t>Weighted-average number of common shares, basic and diluted</t>
  </si>
  <si>
    <t>Prepaid Expenses and Other Current Assets - Prepaid Expenses and Other Assets (Detail) - USD ($) $ in Thousands</t>
  </si>
  <si>
    <t>Prepaid insurance</t>
  </si>
  <si>
    <t>Prepaid other</t>
  </si>
  <si>
    <t>Insurance receivable</t>
  </si>
  <si>
    <t>Other current assets</t>
  </si>
  <si>
    <t>Total prepaid expenses and other current assets</t>
  </si>
  <si>
    <t>Accrued Expenses and Other Liabilities - Schedule of Accrued Expenses and Other Liabilities (Detail) - USD ($) $ in Thousands</t>
  </si>
  <si>
    <t>Accrued Liabilities And Other Liabilities [Abstract]</t>
  </si>
  <si>
    <t>Accrued clinical</t>
  </si>
  <si>
    <t>Accrued compensation and related expenses</t>
  </si>
  <si>
    <t>Accrued vacation</t>
  </si>
  <si>
    <t>Accrued professional services</t>
  </si>
  <si>
    <t>Accrued other</t>
  </si>
  <si>
    <t>Total accrued expenses and other liabilities</t>
  </si>
  <si>
    <t>Commitments and Contingencies - Additional Information (Detail)</t>
  </si>
  <si>
    <t>1 Months Ended</t>
  </si>
  <si>
    <t>12 Months Ended</t>
  </si>
  <si>
    <t>Mar. 31, 2019USD ($)</t>
  </si>
  <si>
    <t>Apr. 30, 2018</t>
  </si>
  <si>
    <t>Dec. 31, 2015USD ($)</t>
  </si>
  <si>
    <t>Nov. 30, 2015USD ($)shares</t>
  </si>
  <si>
    <t>Sep. 30, 2015ft²</t>
  </si>
  <si>
    <t>Jun. 30, 2019USD ($)Milestone</t>
  </si>
  <si>
    <t>Jun. 30, 2019USD ($)</t>
  </si>
  <si>
    <t>Dec. 31, 2018Milestone</t>
  </si>
  <si>
    <t>Other Commitments [Line Items]</t>
  </si>
  <si>
    <t>Rental expense</t>
  </si>
  <si>
    <t>Remaining term of office lease</t>
  </si>
  <si>
    <t>2 years 3 months</t>
  </si>
  <si>
    <t>Debt outstanding</t>
  </si>
  <si>
    <t>Number of milestones achieved | Milestone</t>
  </si>
  <si>
    <t>Milestone payment</t>
  </si>
  <si>
    <t>Indemnification obligations amount</t>
  </si>
  <si>
    <t>Contingent liabilities</t>
  </si>
  <si>
    <t>License Agreement [Member]</t>
  </si>
  <si>
    <t>Sales based milestone payment</t>
  </si>
  <si>
    <t>Royalty payment period</t>
  </si>
  <si>
    <t>8 years</t>
  </si>
  <si>
    <t>License Agreement [Member] | Maximum [Member]</t>
  </si>
  <si>
    <t>Development and regulatory milestone payments</t>
  </si>
  <si>
    <t>License Agreement [Member] | Minimum [Member]</t>
  </si>
  <si>
    <t>Sales required to achieve milestone payment</t>
  </si>
  <si>
    <t>Office of Chief Scientist of Israeli Ministry of Economy and Industry [Member]</t>
  </si>
  <si>
    <t>Grants received</t>
  </si>
  <si>
    <t>Scientific Development and Research, Inc. and Otodyne, Inc. [Member] | License Agreement [Member]</t>
  </si>
  <si>
    <t>License fees paid</t>
  </si>
  <si>
    <t>Share issued as consideration | shares</t>
  </si>
  <si>
    <t>Three-year Operating Lease [Member]</t>
  </si>
  <si>
    <t>Operating lease expiration term</t>
  </si>
  <si>
    <t>3 years</t>
  </si>
  <si>
    <t>Area of office space | ft²</t>
  </si>
  <si>
    <t>Leases expiration date</t>
  </si>
  <si>
    <t>Aug. 31,
		2018</t>
  </si>
  <si>
    <t>Leases extension date</t>
  </si>
  <si>
    <t>Sep. 30,
		2021</t>
  </si>
  <si>
    <t>Commitments and Contingencies - Components of Lease Expense (Detail) $ in Thousands</t>
  </si>
  <si>
    <t>Operating lease cost</t>
  </si>
  <si>
    <t>Commitments and Contingencies - Schedule of Other Information Related to Leases (Detail) $ in Thousands</t>
  </si>
  <si>
    <t>Cash paid for amounts included in the measurement of lease liability:</t>
  </si>
  <si>
    <t>Operating cash flows from operating lease</t>
  </si>
  <si>
    <t>Operating lease asset obtained in exchange for lease obligation:</t>
  </si>
  <si>
    <t>Operating lease</t>
  </si>
  <si>
    <t>Remaining lease term</t>
  </si>
  <si>
    <t>Discount rate</t>
  </si>
  <si>
    <t>3.25%</t>
  </si>
  <si>
    <t>Commitments and Contingencies - Schedule of Future Payments Under Noncancelable Extended Operating Leases (Detail) $ in Thousands</t>
  </si>
  <si>
    <t>2019 (remainder of)</t>
  </si>
  <si>
    <t>2020</t>
  </si>
  <si>
    <t>2021</t>
  </si>
  <si>
    <t>Total minimum lease payments</t>
  </si>
  <si>
    <t>Less imputed interest</t>
  </si>
  <si>
    <t>Present value of lease liabilities</t>
  </si>
  <si>
    <t>Income Taxes - Additional Information (Detail)</t>
  </si>
  <si>
    <t>Tax Credit Carryforward [Line Items]</t>
  </si>
  <si>
    <t>Federal Income tax rate</t>
  </si>
  <si>
    <t>21.00%</t>
  </si>
  <si>
    <t>Israeli Tax Authority [Member] | Foreign Country [Member]</t>
  </si>
  <si>
    <t>Income tax rate</t>
  </si>
  <si>
    <t>23.00%</t>
  </si>
  <si>
    <t>Stockholders' Equity - Additional Information (Detail) - USD ($)</t>
  </si>
  <si>
    <t>Apr. 30, 2019</t>
  </si>
  <si>
    <t>Jul. 23, 2018</t>
  </si>
  <si>
    <t>Class Of Stock [Line Items]</t>
  </si>
  <si>
    <t>Proceeds from issuance of common stock</t>
  </si>
  <si>
    <t>PRSUs [Member]</t>
  </si>
  <si>
    <t>Number of shares vested</t>
  </si>
  <si>
    <t>Value of shares vested</t>
  </si>
  <si>
    <t>Common stock shares agreed to sell, gross proceeds value</t>
  </si>
  <si>
    <t>Securities Purchase Agreement [Member] | 2019 Equity Offering [Member]</t>
  </si>
  <si>
    <t>Common stock shares agreed to sell</t>
  </si>
  <si>
    <t>Private Placement [Member] | Series A Warrants [Member] | 2019 Equity Offering [Member]</t>
  </si>
  <si>
    <t>Warrant exercise price per share</t>
  </si>
  <si>
    <t>Warrants exercisable term</t>
  </si>
  <si>
    <t>18 months</t>
  </si>
  <si>
    <t>Private Placement [Member] | Series B Warrants [Member] | 2019 Equity Offering [Member]</t>
  </si>
  <si>
    <t>5 years</t>
  </si>
  <si>
    <t>Placement Agent [Member] | 2019 Equity Offering [Member]</t>
  </si>
  <si>
    <t>Percentage of warrants to issue shares of common stock</t>
  </si>
  <si>
    <t>5.00%</t>
  </si>
  <si>
    <t>Percentage of warrant exercise price per share</t>
  </si>
  <si>
    <t>125.00%</t>
  </si>
  <si>
    <t>Warrants offering price maturity date</t>
  </si>
  <si>
    <t>Apr. 30,
		2024</t>
  </si>
  <si>
    <t>Common Stock [Member] | Private Placement [Member] | Series A Warrants [Member] | Maximum [Member] | 2019 Equity Offering [Member]</t>
  </si>
  <si>
    <t>Warrants to issue shares of common stock</t>
  </si>
  <si>
    <t>Common Stock [Member] | Private Placement [Member] | Series B Warrants [Member] | Maximum [Member] | 2019 Equity Offering [Member]</t>
  </si>
  <si>
    <t>Common Stock [Member] | Placement Agent [Member] | Maximum [Member] | 2019 Equity Offering [Member]</t>
  </si>
  <si>
    <t>Piper Jaffray &amp; Co. [Member] | Equity Distribution Agreement and 2018 Prospectus [Member]</t>
  </si>
  <si>
    <t>Equity distribution agreement maximum value of common shares issuable</t>
  </si>
  <si>
    <t>Piper Jaffray &amp; Co. [Member] | Equity Distribution Agreement and 2018 Prospectus [Member] | Common Stock [Member]</t>
  </si>
  <si>
    <t>Common stock number of shares issued</t>
  </si>
  <si>
    <t>Stockholders' Equity - Schedule of Stock-Based Compensation Expense Recognized (Detail) - USD ($) $ in Thousands</t>
  </si>
  <si>
    <t>Employee Service Share Based Compensation Allocation Of Recognized Period Costs [Line Items]</t>
  </si>
  <si>
    <t>Research and Development [Member]</t>
  </si>
  <si>
    <t>General and Administrative [Member]</t>
  </si>
  <si>
    <t>Subsequent Events - Additional Information (Detail) - Subsequent Events [Member]</t>
  </si>
  <si>
    <t>Subsequent Event [Line Items]</t>
  </si>
  <si>
    <t>Closing bid price per NASDAQ listing notification letter</t>
  </si>
  <si>
    <t>Closing bid price of common stock per NASDAQ listing notification lett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28</v>
      </c>
    </row>
    <row r="18" spans="1:3">
      <c r="A18" s="4" t="s">
        <v>31</v>
      </c>
      <c r="B18" s="4" t="s">
        <v>28</v>
      </c>
    </row>
    <row r="19" spans="1:3">
      <c r="A19" s="4" t="s">
        <v>32</v>
      </c>
      <c r="C19" s="5" t="n">
        <v>12974923</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42</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59</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55</v>
      </c>
      <c r="B16" s="4" t="s">
        <v>188</v>
      </c>
    </row>
    <row r="17" spans="1:2">
      <c r="A17" s="4" t="s">
        <v>189</v>
      </c>
      <c r="B17"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3703</v>
      </c>
      <c r="C3" s="6" t="n">
        <v>12972</v>
      </c>
    </row>
    <row r="4" spans="1:3">
      <c r="A4" s="4" t="s">
        <v>55</v>
      </c>
      <c r="B4" s="5" t="n">
        <v>1478</v>
      </c>
      <c r="C4" s="5" t="n">
        <v>1304</v>
      </c>
    </row>
    <row r="5" spans="1:3">
      <c r="A5" s="4" t="s">
        <v>56</v>
      </c>
      <c r="B5" s="5" t="n">
        <v>15181</v>
      </c>
      <c r="C5" s="5" t="n">
        <v>14276</v>
      </c>
    </row>
    <row r="6" spans="1:3">
      <c r="A6" s="4" t="s">
        <v>57</v>
      </c>
      <c r="B6" s="5" t="n">
        <v>10</v>
      </c>
      <c r="C6" s="5" t="n">
        <v>14</v>
      </c>
    </row>
    <row r="7" spans="1:3">
      <c r="A7" s="4" t="s">
        <v>58</v>
      </c>
      <c r="B7" s="5" t="n">
        <v>403</v>
      </c>
    </row>
    <row r="8" spans="1:3">
      <c r="A8" s="4" t="s">
        <v>59</v>
      </c>
      <c r="B8" s="5" t="n">
        <v>1867</v>
      </c>
      <c r="C8" s="5" t="n">
        <v>1867</v>
      </c>
    </row>
    <row r="9" spans="1:3">
      <c r="A9" s="4" t="s">
        <v>60</v>
      </c>
      <c r="B9" s="5" t="n">
        <v>755</v>
      </c>
      <c r="C9" s="5" t="n">
        <v>869</v>
      </c>
    </row>
    <row r="10" spans="1:3">
      <c r="A10" s="4" t="s">
        <v>61</v>
      </c>
      <c r="B10" s="5" t="n">
        <v>18216</v>
      </c>
      <c r="C10" s="5" t="n">
        <v>17026</v>
      </c>
    </row>
    <row r="11" spans="1:3">
      <c r="A11" s="3" t="s">
        <v>62</v>
      </c>
    </row>
    <row r="12" spans="1:3">
      <c r="A12" s="4" t="s">
        <v>63</v>
      </c>
      <c r="B12" s="5" t="n">
        <v>753</v>
      </c>
      <c r="C12" s="5" t="n">
        <v>689</v>
      </c>
    </row>
    <row r="13" spans="1:3">
      <c r="A13" s="4" t="s">
        <v>64</v>
      </c>
      <c r="B13" s="5" t="n">
        <v>173</v>
      </c>
    </row>
    <row r="14" spans="1:3">
      <c r="A14" s="4" t="s">
        <v>65</v>
      </c>
      <c r="B14" s="5" t="n">
        <v>1022</v>
      </c>
      <c r="C14" s="5" t="n">
        <v>1845</v>
      </c>
    </row>
    <row r="15" spans="1:3">
      <c r="A15" s="4" t="s">
        <v>66</v>
      </c>
      <c r="B15" s="5" t="n">
        <v>1948</v>
      </c>
      <c r="C15" s="5" t="n">
        <v>2534</v>
      </c>
    </row>
    <row r="16" spans="1:3">
      <c r="A16" s="4" t="s">
        <v>67</v>
      </c>
      <c r="B16" s="5" t="n">
        <v>236</v>
      </c>
    </row>
    <row r="17" spans="1:3">
      <c r="A17" s="4" t="s">
        <v>68</v>
      </c>
      <c r="B17" s="5" t="n">
        <v>2184</v>
      </c>
      <c r="C17" s="5" t="n">
        <v>2534</v>
      </c>
    </row>
    <row r="18" spans="1:3">
      <c r="A18" s="4" t="s">
        <v>69</v>
      </c>
      <c r="B18" s="4" t="s">
        <v>70</v>
      </c>
      <c r="C18" s="4" t="s">
        <v>70</v>
      </c>
    </row>
    <row r="19" spans="1:3">
      <c r="A19" s="3" t="s">
        <v>71</v>
      </c>
    </row>
    <row r="20" spans="1:3">
      <c r="A20" s="4" t="s">
        <v>72</v>
      </c>
      <c r="B20" s="4" t="s">
        <v>70</v>
      </c>
      <c r="C20" s="4" t="s">
        <v>70</v>
      </c>
    </row>
    <row r="21" spans="1:3">
      <c r="A21" s="4" t="s">
        <v>73</v>
      </c>
      <c r="B21" s="5" t="n">
        <v>13</v>
      </c>
      <c r="C21" s="5" t="n">
        <v>9</v>
      </c>
    </row>
    <row r="22" spans="1:3">
      <c r="A22" s="4" t="s">
        <v>74</v>
      </c>
      <c r="B22" s="5" t="n">
        <v>66564</v>
      </c>
      <c r="C22" s="5" t="n">
        <v>56054</v>
      </c>
    </row>
    <row r="23" spans="1:3">
      <c r="A23" s="4" t="s">
        <v>75</v>
      </c>
      <c r="B23" s="5" t="n">
        <v>-50545</v>
      </c>
      <c r="C23" s="5" t="n">
        <v>-41571</v>
      </c>
    </row>
    <row r="24" spans="1:3">
      <c r="A24" s="4" t="s">
        <v>76</v>
      </c>
      <c r="B24" s="5" t="n">
        <v>16032</v>
      </c>
      <c r="C24" s="5" t="n">
        <v>14492</v>
      </c>
    </row>
    <row r="25" spans="1:3">
      <c r="A25" s="4" t="s">
        <v>77</v>
      </c>
      <c r="B25" s="6" t="n">
        <v>18216</v>
      </c>
      <c r="C25" s="6" t="n">
        <v>17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34"/>
    <col customWidth="1" max="6" min="6" width="27"/>
    <col customWidth="1" max="7" min="7" width="21"/>
    <col customWidth="1" max="8" min="8" width="21"/>
    <col customWidth="1" max="9" min="9" width="21"/>
    <col customWidth="1" max="10" min="10" width="20"/>
  </cols>
  <sheetData>
    <row r="1" spans="1:10">
      <c r="A1" s="1" t="s">
        <v>210</v>
      </c>
      <c r="B1" s="2" t="s">
        <v>211</v>
      </c>
      <c r="C1" s="2" t="s">
        <v>212</v>
      </c>
      <c r="D1" s="2" t="s">
        <v>213</v>
      </c>
      <c r="E1" s="2" t="s">
        <v>214</v>
      </c>
      <c r="F1" s="2" t="s">
        <v>215</v>
      </c>
      <c r="G1" s="2" t="s">
        <v>216</v>
      </c>
      <c r="H1" s="2" t="s">
        <v>217</v>
      </c>
      <c r="I1" s="2" t="s">
        <v>218</v>
      </c>
      <c r="J1" s="2" t="s">
        <v>219</v>
      </c>
    </row>
    <row r="2" spans="1:10">
      <c r="A2" s="3" t="s">
        <v>220</v>
      </c>
    </row>
    <row r="3" spans="1:10">
      <c r="A3" s="4" t="s">
        <v>126</v>
      </c>
      <c r="C3" s="6" t="n">
        <v>-4093000</v>
      </c>
      <c r="D3" s="6" t="n">
        <v>-3189000</v>
      </c>
      <c r="E3" s="6" t="n">
        <v>-8974000</v>
      </c>
      <c r="F3" s="6" t="n">
        <v>-5995000</v>
      </c>
    </row>
    <row r="4" spans="1:10">
      <c r="A4" s="4" t="s">
        <v>54</v>
      </c>
      <c r="C4" s="5" t="n">
        <v>13703000</v>
      </c>
      <c r="E4" s="5" t="n">
        <v>13703000</v>
      </c>
      <c r="G4" s="6" t="n">
        <v>12972000</v>
      </c>
    </row>
    <row r="5" spans="1:10">
      <c r="A5" s="4" t="s">
        <v>221</v>
      </c>
      <c r="C5" s="5" t="n">
        <v>13200000</v>
      </c>
      <c r="E5" s="5" t="n">
        <v>13200000</v>
      </c>
    </row>
    <row r="6" spans="1:10">
      <c r="A6" s="4" t="s">
        <v>75</v>
      </c>
      <c r="C6" s="5" t="n">
        <v>-50545000</v>
      </c>
      <c r="E6" s="6" t="n">
        <v>-50545000</v>
      </c>
      <c r="G6" s="5" t="n">
        <v>-41571000</v>
      </c>
    </row>
    <row r="7" spans="1:10">
      <c r="A7" s="4" t="s">
        <v>222</v>
      </c>
      <c r="E7" s="4" t="s">
        <v>223</v>
      </c>
    </row>
    <row r="8" spans="1:10">
      <c r="A8" s="4" t="s">
        <v>224</v>
      </c>
      <c r="C8" s="5" t="n">
        <v>0</v>
      </c>
      <c r="E8" s="6" t="n">
        <v>0</v>
      </c>
      <c r="G8" s="5" t="n">
        <v>0</v>
      </c>
    </row>
    <row r="9" spans="1:10">
      <c r="A9" s="4" t="s">
        <v>225</v>
      </c>
      <c r="E9" s="5" t="n">
        <v>1</v>
      </c>
    </row>
    <row r="10" spans="1:10">
      <c r="A10" s="4" t="s">
        <v>226</v>
      </c>
      <c r="E10" s="6" t="n">
        <v>0</v>
      </c>
      <c r="G10" s="5" t="n">
        <v>0</v>
      </c>
    </row>
    <row r="11" spans="1:10">
      <c r="A11" s="4" t="s">
        <v>227</v>
      </c>
      <c r="E11" s="6" t="n">
        <v>0</v>
      </c>
    </row>
    <row r="12" spans="1:10">
      <c r="A12" s="4" t="s">
        <v>228</v>
      </c>
      <c r="E12" s="5" t="n">
        <v>8233947</v>
      </c>
      <c r="F12" s="5" t="n">
        <v>1517588</v>
      </c>
    </row>
    <row r="13" spans="1:10">
      <c r="A13" s="4" t="s">
        <v>229</v>
      </c>
      <c r="C13" s="5" t="n">
        <v>0</v>
      </c>
      <c r="E13" s="6" t="n">
        <v>0</v>
      </c>
      <c r="G13" s="6" t="n">
        <v>0</v>
      </c>
    </row>
    <row r="14" spans="1:10">
      <c r="A14" s="4" t="s">
        <v>230</v>
      </c>
      <c r="C14" s="5" t="n">
        <v>0</v>
      </c>
      <c r="E14" s="5" t="n">
        <v>0</v>
      </c>
    </row>
    <row r="15" spans="1:10">
      <c r="A15" s="4" t="s">
        <v>231</v>
      </c>
      <c r="C15" s="5" t="n">
        <v>403000</v>
      </c>
      <c r="E15" s="5" t="n">
        <v>403000</v>
      </c>
    </row>
    <row r="16" spans="1:10">
      <c r="A16" s="4" t="s">
        <v>133</v>
      </c>
      <c r="C16" s="6" t="n">
        <v>409000</v>
      </c>
      <c r="E16" s="6" t="n">
        <v>409000</v>
      </c>
    </row>
    <row r="17" spans="1:10">
      <c r="A17" s="4" t="s">
        <v>232</v>
      </c>
    </row>
    <row r="18" spans="1:10">
      <c r="A18" s="3" t="s">
        <v>220</v>
      </c>
    </row>
    <row r="19" spans="1:10">
      <c r="A19" s="4" t="s">
        <v>231</v>
      </c>
      <c r="I19" s="6" t="n">
        <v>489000</v>
      </c>
    </row>
    <row r="20" spans="1:10">
      <c r="A20" s="4" t="s">
        <v>133</v>
      </c>
      <c r="I20" s="6" t="n">
        <v>491000</v>
      </c>
    </row>
    <row r="21" spans="1:10">
      <c r="A21" s="4" t="s">
        <v>233</v>
      </c>
    </row>
    <row r="22" spans="1:10">
      <c r="A22" s="3" t="s">
        <v>220</v>
      </c>
    </row>
    <row r="23" spans="1:10">
      <c r="A23" s="4" t="s">
        <v>234</v>
      </c>
      <c r="J23" s="5" t="n">
        <v>766500</v>
      </c>
    </row>
    <row r="24" spans="1:10">
      <c r="A24" s="4" t="s">
        <v>235</v>
      </c>
      <c r="C24" s="5" t="n">
        <v>874955</v>
      </c>
      <c r="E24" s="5" t="n">
        <v>874955</v>
      </c>
    </row>
    <row r="25" spans="1:10">
      <c r="A25" s="4" t="s">
        <v>236</v>
      </c>
    </row>
    <row r="26" spans="1:10">
      <c r="A26" s="3" t="s">
        <v>220</v>
      </c>
    </row>
    <row r="27" spans="1:10">
      <c r="A27" s="4" t="s">
        <v>234</v>
      </c>
      <c r="J27" s="5" t="n">
        <v>550000</v>
      </c>
    </row>
    <row r="28" spans="1:10">
      <c r="A28" s="4" t="s">
        <v>237</v>
      </c>
    </row>
    <row r="29" spans="1:10">
      <c r="A29" s="3" t="s">
        <v>220</v>
      </c>
    </row>
    <row r="30" spans="1:10">
      <c r="A30" s="4" t="s">
        <v>235</v>
      </c>
      <c r="C30" s="5" t="n">
        <v>303721</v>
      </c>
      <c r="E30" s="5" t="n">
        <v>303721</v>
      </c>
      <c r="J30" s="5" t="n">
        <v>209500</v>
      </c>
    </row>
    <row r="31" spans="1:10">
      <c r="A31" s="4" t="s">
        <v>238</v>
      </c>
    </row>
    <row r="32" spans="1:10">
      <c r="A32" s="3" t="s">
        <v>220</v>
      </c>
    </row>
    <row r="33" spans="1:10">
      <c r="A33" s="4" t="s">
        <v>235</v>
      </c>
      <c r="J33" s="5" t="n">
        <v>135000</v>
      </c>
    </row>
    <row r="34" spans="1:10">
      <c r="A34" s="4" t="s">
        <v>239</v>
      </c>
    </row>
    <row r="35" spans="1:10">
      <c r="A35" s="3" t="s">
        <v>220</v>
      </c>
    </row>
    <row r="36" spans="1:10">
      <c r="A36" s="4" t="s">
        <v>240</v>
      </c>
      <c r="B36" s="6" t="n">
        <v>1</v>
      </c>
    </row>
    <row r="37" spans="1:10">
      <c r="A37" s="4" t="s">
        <v>241</v>
      </c>
      <c r="B37" s="4" t="s">
        <v>242</v>
      </c>
    </row>
    <row r="38" spans="1:10">
      <c r="A38" s="4" t="s">
        <v>243</v>
      </c>
      <c r="B38" s="4" t="s">
        <v>244</v>
      </c>
    </row>
    <row r="39" spans="1:10">
      <c r="A39" s="4" t="s">
        <v>245</v>
      </c>
      <c r="B39" s="6" t="n">
        <v>1</v>
      </c>
    </row>
    <row r="40" spans="1:10">
      <c r="A40" s="4" t="s">
        <v>246</v>
      </c>
      <c r="B40" s="4" t="s">
        <v>247</v>
      </c>
    </row>
    <row r="41" spans="1:10">
      <c r="A41" s="4" t="s">
        <v>248</v>
      </c>
    </row>
    <row r="42" spans="1:10">
      <c r="A42" s="3" t="s">
        <v>220</v>
      </c>
    </row>
    <row r="43" spans="1:10">
      <c r="A43" s="4" t="s">
        <v>249</v>
      </c>
      <c r="H43" s="6" t="n">
        <v>10700000</v>
      </c>
    </row>
    <row r="44" spans="1:10">
      <c r="A44" s="4" t="s">
        <v>250</v>
      </c>
    </row>
    <row r="45" spans="1:10">
      <c r="A45" s="3" t="s">
        <v>220</v>
      </c>
    </row>
    <row r="46" spans="1:10">
      <c r="A46" s="4" t="s">
        <v>251</v>
      </c>
      <c r="C46" s="4" t="s">
        <v>252</v>
      </c>
      <c r="E46" s="4" t="s">
        <v>252</v>
      </c>
    </row>
    <row r="47" spans="1:10">
      <c r="A47" s="4" t="s">
        <v>253</v>
      </c>
    </row>
    <row r="48" spans="1:10">
      <c r="A48" s="3" t="s">
        <v>220</v>
      </c>
    </row>
    <row r="49" spans="1:10">
      <c r="A49" s="4" t="s">
        <v>251</v>
      </c>
      <c r="C49" s="4" t="s">
        <v>252</v>
      </c>
      <c r="E49" s="4" t="s">
        <v>2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89</v>
      </c>
      <c r="D1" s="2" t="s">
        <v>1</v>
      </c>
    </row>
    <row r="2" spans="1:5">
      <c r="B2" s="2" t="s">
        <v>2</v>
      </c>
      <c r="C2" s="2" t="s">
        <v>90</v>
      </c>
      <c r="D2" s="2" t="s">
        <v>2</v>
      </c>
      <c r="E2" s="2" t="s">
        <v>90</v>
      </c>
    </row>
    <row r="3" spans="1:5">
      <c r="A3" s="3" t="s">
        <v>255</v>
      </c>
    </row>
    <row r="4" spans="1:5">
      <c r="A4" s="4" t="s">
        <v>256</v>
      </c>
      <c r="B4" s="6" t="n">
        <v>-4093</v>
      </c>
      <c r="C4" s="6" t="n">
        <v>-3189</v>
      </c>
      <c r="D4" s="6" t="n">
        <v>-8974</v>
      </c>
      <c r="E4" s="6" t="n">
        <v>-5995</v>
      </c>
    </row>
    <row r="5" spans="1:5">
      <c r="A5" s="4" t="s">
        <v>98</v>
      </c>
      <c r="B5" s="8" t="n">
        <v>-0.35</v>
      </c>
      <c r="C5" s="8" t="n">
        <v>-0.34</v>
      </c>
      <c r="D5" s="8" t="n">
        <v>-0.85</v>
      </c>
      <c r="E5" s="8" t="n">
        <v>-0.7</v>
      </c>
    </row>
    <row r="6" spans="1:5">
      <c r="A6" s="4" t="s">
        <v>257</v>
      </c>
      <c r="B6" s="5" t="n">
        <v>11751110</v>
      </c>
      <c r="C6" s="5" t="n">
        <v>9407024</v>
      </c>
      <c r="D6" s="5" t="n">
        <v>10595511</v>
      </c>
      <c r="E6" s="5" t="n">
        <v>858272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52</v>
      </c>
    </row>
    <row r="2" spans="1:3">
      <c r="A2" s="3" t="s">
        <v>147</v>
      </c>
    </row>
    <row r="3" spans="1:3">
      <c r="A3" s="4" t="s">
        <v>259</v>
      </c>
      <c r="B3" s="6" t="n">
        <v>396</v>
      </c>
      <c r="C3" s="6" t="n">
        <v>413</v>
      </c>
    </row>
    <row r="4" spans="1:3">
      <c r="A4" s="4" t="s">
        <v>260</v>
      </c>
      <c r="B4" s="5" t="n">
        <v>265</v>
      </c>
      <c r="C4" s="5" t="n">
        <v>261</v>
      </c>
    </row>
    <row r="5" spans="1:3">
      <c r="A5" s="4" t="s">
        <v>261</v>
      </c>
      <c r="B5" s="5" t="n">
        <v>739</v>
      </c>
      <c r="C5" s="5" t="n">
        <v>583</v>
      </c>
    </row>
    <row r="6" spans="1:3">
      <c r="A6" s="4" t="s">
        <v>262</v>
      </c>
      <c r="B6" s="5" t="n">
        <v>78</v>
      </c>
      <c r="C6" s="5" t="n">
        <v>47</v>
      </c>
    </row>
    <row r="7" spans="1:3">
      <c r="A7" s="4" t="s">
        <v>263</v>
      </c>
      <c r="B7" s="6" t="n">
        <v>1478</v>
      </c>
      <c r="C7" s="6" t="n">
        <v>13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52</v>
      </c>
    </row>
    <row r="2" spans="1:3">
      <c r="A2" s="3" t="s">
        <v>265</v>
      </c>
    </row>
    <row r="3" spans="1:3">
      <c r="A3" s="4" t="s">
        <v>266</v>
      </c>
      <c r="B3" s="6" t="n">
        <v>419</v>
      </c>
      <c r="C3" s="6" t="n">
        <v>735</v>
      </c>
    </row>
    <row r="4" spans="1:3">
      <c r="A4" s="4" t="s">
        <v>267</v>
      </c>
      <c r="B4" s="5" t="n">
        <v>238</v>
      </c>
      <c r="C4" s="5" t="n">
        <v>194</v>
      </c>
    </row>
    <row r="5" spans="1:3">
      <c r="A5" s="4" t="s">
        <v>268</v>
      </c>
      <c r="B5" s="5" t="n">
        <v>200</v>
      </c>
      <c r="C5" s="5" t="n">
        <v>160</v>
      </c>
    </row>
    <row r="6" spans="1:3">
      <c r="A6" s="4" t="s">
        <v>269</v>
      </c>
      <c r="B6" s="5" t="n">
        <v>149</v>
      </c>
      <c r="C6" s="5" t="n">
        <v>742</v>
      </c>
    </row>
    <row r="7" spans="1:3">
      <c r="A7" s="4" t="s">
        <v>270</v>
      </c>
      <c r="B7" s="5" t="n">
        <v>16</v>
      </c>
      <c r="C7" s="5" t="n">
        <v>14</v>
      </c>
    </row>
    <row r="8" spans="1:3">
      <c r="A8" s="4" t="s">
        <v>271</v>
      </c>
      <c r="B8" s="6" t="n">
        <v>1022</v>
      </c>
      <c r="C8" s="6" t="n">
        <v>18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7"/>
    <col customWidth="1" max="6" min="6" width="17"/>
    <col customWidth="1" max="7" min="7" width="30"/>
    <col customWidth="1" max="8" min="8" width="21"/>
    <col customWidth="1" max="9" min="9" width="21"/>
    <col customWidth="1" max="10" min="10" width="21"/>
    <col customWidth="1" max="11" min="11" width="23"/>
  </cols>
  <sheetData>
    <row r="1" spans="1:11">
      <c r="A1" s="1" t="s">
        <v>272</v>
      </c>
      <c r="B1" s="2" t="s">
        <v>273</v>
      </c>
      <c r="G1" s="2" t="s">
        <v>89</v>
      </c>
      <c r="I1" s="2" t="s">
        <v>1</v>
      </c>
      <c r="K1" s="2" t="s">
        <v>274</v>
      </c>
    </row>
    <row r="2" spans="1:11">
      <c r="B2" s="2" t="s">
        <v>275</v>
      </c>
      <c r="C2" s="2" t="s">
        <v>276</v>
      </c>
      <c r="D2" s="2" t="s">
        <v>277</v>
      </c>
      <c r="E2" s="2" t="s">
        <v>278</v>
      </c>
      <c r="F2" s="2" t="s">
        <v>279</v>
      </c>
      <c r="G2" s="2" t="s">
        <v>280</v>
      </c>
      <c r="H2" s="2" t="s">
        <v>213</v>
      </c>
      <c r="I2" s="2" t="s">
        <v>281</v>
      </c>
      <c r="J2" s="2" t="s">
        <v>213</v>
      </c>
      <c r="K2" s="2" t="s">
        <v>282</v>
      </c>
    </row>
    <row r="3" spans="1:11">
      <c r="A3" s="3" t="s">
        <v>283</v>
      </c>
    </row>
    <row r="4" spans="1:11">
      <c r="A4" s="4" t="s">
        <v>284</v>
      </c>
      <c r="G4" s="6" t="n">
        <v>47000</v>
      </c>
      <c r="H4" s="6" t="n">
        <v>42000</v>
      </c>
      <c r="I4" s="6" t="n">
        <v>95000</v>
      </c>
      <c r="J4" s="6" t="n">
        <v>84000</v>
      </c>
    </row>
    <row r="5" spans="1:11">
      <c r="A5" s="4" t="s">
        <v>285</v>
      </c>
      <c r="I5" s="4" t="s">
        <v>286</v>
      </c>
    </row>
    <row r="6" spans="1:11">
      <c r="A6" s="4" t="s">
        <v>287</v>
      </c>
      <c r="G6" s="6" t="n">
        <v>0</v>
      </c>
      <c r="I6" s="6" t="n">
        <v>0</v>
      </c>
    </row>
    <row r="7" spans="1:11">
      <c r="A7" s="4" t="s">
        <v>288</v>
      </c>
      <c r="G7" s="5" t="n">
        <v>0</v>
      </c>
      <c r="K7" s="5" t="n">
        <v>0</v>
      </c>
    </row>
    <row r="8" spans="1:11">
      <c r="A8" s="4" t="s">
        <v>289</v>
      </c>
      <c r="B8" s="6" t="n">
        <v>300000</v>
      </c>
    </row>
    <row r="9" spans="1:11">
      <c r="A9" s="4" t="s">
        <v>290</v>
      </c>
      <c r="G9" s="6" t="n">
        <v>0</v>
      </c>
      <c r="I9" s="5" t="n">
        <v>0</v>
      </c>
    </row>
    <row r="10" spans="1:11">
      <c r="A10" s="4" t="s">
        <v>291</v>
      </c>
      <c r="G10" s="6" t="n">
        <v>0</v>
      </c>
      <c r="I10" s="6" t="n">
        <v>0</v>
      </c>
    </row>
    <row r="11" spans="1:11">
      <c r="A11" s="4" t="s">
        <v>292</v>
      </c>
    </row>
    <row r="12" spans="1:11">
      <c r="A12" s="3" t="s">
        <v>283</v>
      </c>
    </row>
    <row r="13" spans="1:11">
      <c r="A13" s="4" t="s">
        <v>293</v>
      </c>
      <c r="D13" s="6" t="n">
        <v>36000000</v>
      </c>
    </row>
    <row r="14" spans="1:11">
      <c r="A14" s="4" t="s">
        <v>294</v>
      </c>
      <c r="D14" s="4" t="s">
        <v>295</v>
      </c>
    </row>
    <row r="15" spans="1:11">
      <c r="A15" s="4" t="s">
        <v>296</v>
      </c>
    </row>
    <row r="16" spans="1:11">
      <c r="A16" s="3" t="s">
        <v>283</v>
      </c>
    </row>
    <row r="17" spans="1:11">
      <c r="A17" s="4" t="s">
        <v>297</v>
      </c>
      <c r="D17" s="6" t="n">
        <v>42100000</v>
      </c>
    </row>
    <row r="18" spans="1:11">
      <c r="A18" s="4" t="s">
        <v>298</v>
      </c>
    </row>
    <row r="19" spans="1:11">
      <c r="A19" s="3" t="s">
        <v>283</v>
      </c>
    </row>
    <row r="20" spans="1:11">
      <c r="A20" s="4" t="s">
        <v>299</v>
      </c>
      <c r="D20" s="5" t="n">
        <v>1000000000</v>
      </c>
    </row>
    <row r="21" spans="1:11">
      <c r="A21" s="4" t="s">
        <v>300</v>
      </c>
    </row>
    <row r="22" spans="1:11">
      <c r="A22" s="3" t="s">
        <v>283</v>
      </c>
    </row>
    <row r="23" spans="1:11">
      <c r="A23" s="4" t="s">
        <v>301</v>
      </c>
      <c r="D23" s="6" t="n">
        <v>537000</v>
      </c>
    </row>
    <row r="24" spans="1:11">
      <c r="A24" s="4" t="s">
        <v>302</v>
      </c>
    </row>
    <row r="25" spans="1:11">
      <c r="A25" s="3" t="s">
        <v>283</v>
      </c>
    </row>
    <row r="26" spans="1:11">
      <c r="A26" s="4" t="s">
        <v>303</v>
      </c>
      <c r="E26" s="6" t="n">
        <v>750000</v>
      </c>
    </row>
    <row r="27" spans="1:11">
      <c r="A27" s="4" t="s">
        <v>304</v>
      </c>
      <c r="E27" s="5" t="n">
        <v>9780</v>
      </c>
    </row>
    <row r="28" spans="1:11">
      <c r="A28" s="4" t="s">
        <v>305</v>
      </c>
    </row>
    <row r="29" spans="1:11">
      <c r="A29" s="3" t="s">
        <v>283</v>
      </c>
    </row>
    <row r="30" spans="1:11">
      <c r="A30" s="4" t="s">
        <v>306</v>
      </c>
      <c r="F30" s="4" t="s">
        <v>307</v>
      </c>
    </row>
    <row r="31" spans="1:11">
      <c r="A31" s="4" t="s">
        <v>308</v>
      </c>
      <c r="F31" s="5" t="n">
        <v>5197</v>
      </c>
    </row>
    <row r="32" spans="1:11">
      <c r="A32" s="4" t="s">
        <v>309</v>
      </c>
      <c r="F32" s="4" t="s">
        <v>310</v>
      </c>
    </row>
    <row r="33" spans="1:11">
      <c r="A33" s="4" t="s">
        <v>311</v>
      </c>
      <c r="C33" s="4" t="s">
        <v>312</v>
      </c>
    </row>
  </sheetData>
  <mergeCells count="4">
    <mergeCell ref="A1:A2"/>
    <mergeCell ref="B1:F1"/>
    <mergeCell ref="G1:H1"/>
    <mergeCell ref="I1:J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81</v>
      </c>
    </row>
    <row r="3" spans="1:2">
      <c r="A3" s="3" t="s">
        <v>153</v>
      </c>
    </row>
    <row r="4" spans="1:2">
      <c r="A4" s="4" t="s">
        <v>314</v>
      </c>
      <c r="B4" s="6" t="n">
        <v>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281</v>
      </c>
    </row>
    <row r="3" spans="1:2">
      <c r="A3" s="3" t="s">
        <v>316</v>
      </c>
    </row>
    <row r="4" spans="1:2">
      <c r="A4" s="4" t="s">
        <v>317</v>
      </c>
      <c r="B4" s="6" t="n">
        <v>89</v>
      </c>
    </row>
    <row r="5" spans="1:2">
      <c r="A5" s="3" t="s">
        <v>318</v>
      </c>
    </row>
    <row r="6" spans="1:2">
      <c r="A6" s="4" t="s">
        <v>319</v>
      </c>
      <c r="B6" s="6" t="n">
        <v>489</v>
      </c>
    </row>
    <row r="7" spans="1:2">
      <c r="A7" s="3" t="s">
        <v>320</v>
      </c>
    </row>
    <row r="8" spans="1:2">
      <c r="A8" s="4" t="s">
        <v>319</v>
      </c>
      <c r="B8" s="4" t="s">
        <v>286</v>
      </c>
    </row>
    <row r="9" spans="1:2">
      <c r="A9" s="3" t="s">
        <v>321</v>
      </c>
    </row>
    <row r="10" spans="1:2">
      <c r="A10" s="4" t="s">
        <v>319</v>
      </c>
      <c r="B10"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81</v>
      </c>
    </row>
    <row r="2" spans="1:2">
      <c r="A2" s="3" t="s">
        <v>153</v>
      </c>
    </row>
    <row r="3" spans="1:2">
      <c r="A3" s="4" t="s">
        <v>324</v>
      </c>
      <c r="B3" s="6" t="n">
        <v>91</v>
      </c>
    </row>
    <row r="4" spans="1:2">
      <c r="A4" s="4" t="s">
        <v>325</v>
      </c>
      <c r="B4" s="5" t="n">
        <v>188</v>
      </c>
    </row>
    <row r="5" spans="1:2">
      <c r="A5" s="4" t="s">
        <v>326</v>
      </c>
      <c r="B5" s="5" t="n">
        <v>146</v>
      </c>
    </row>
    <row r="6" spans="1:2">
      <c r="A6" s="4" t="s">
        <v>327</v>
      </c>
      <c r="B6" s="5" t="n">
        <v>425</v>
      </c>
    </row>
    <row r="7" spans="1:2">
      <c r="A7" s="4" t="s">
        <v>328</v>
      </c>
      <c r="B7" s="5" t="n">
        <v>-16</v>
      </c>
    </row>
    <row r="8" spans="1:2">
      <c r="A8" s="4" t="s">
        <v>329</v>
      </c>
      <c r="B8" s="6" t="n">
        <v>4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30</v>
      </c>
      <c r="B1" s="2" t="s">
        <v>1</v>
      </c>
      <c r="C1" s="2" t="s">
        <v>274</v>
      </c>
    </row>
    <row r="2" spans="1:3">
      <c r="B2" s="2" t="s">
        <v>2</v>
      </c>
      <c r="C2" s="2" t="s">
        <v>52</v>
      </c>
    </row>
    <row r="3" spans="1:3">
      <c r="A3" s="3" t="s">
        <v>331</v>
      </c>
    </row>
    <row r="4" spans="1:3">
      <c r="A4" s="4" t="s">
        <v>332</v>
      </c>
      <c r="B4" s="4" t="s">
        <v>333</v>
      </c>
      <c r="C4" s="4" t="s">
        <v>333</v>
      </c>
    </row>
    <row r="5" spans="1:3">
      <c r="A5" s="4" t="s">
        <v>334</v>
      </c>
    </row>
    <row r="6" spans="1:3">
      <c r="A6" s="3" t="s">
        <v>331</v>
      </c>
    </row>
    <row r="7" spans="1:3">
      <c r="A7" s="4" t="s">
        <v>335</v>
      </c>
      <c r="B7" s="4" t="s">
        <v>336</v>
      </c>
      <c r="C7"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52</v>
      </c>
    </row>
    <row r="2" spans="1:3">
      <c r="A2" s="3" t="s">
        <v>79</v>
      </c>
    </row>
    <row r="3" spans="1:3">
      <c r="A3" s="4" t="s">
        <v>80</v>
      </c>
      <c r="B3" s="7" t="n">
        <v>0.001</v>
      </c>
      <c r="C3" s="7" t="n">
        <v>0.001</v>
      </c>
    </row>
    <row r="4" spans="1:3">
      <c r="A4" s="4" t="s">
        <v>81</v>
      </c>
      <c r="B4" s="5" t="n">
        <v>5000000</v>
      </c>
      <c r="C4" s="5" t="n">
        <v>5000000</v>
      </c>
    </row>
    <row r="5" spans="1:3">
      <c r="A5" s="4" t="s">
        <v>82</v>
      </c>
      <c r="B5" s="5" t="n">
        <v>0</v>
      </c>
      <c r="C5" s="5" t="n">
        <v>0</v>
      </c>
    </row>
    <row r="6" spans="1:3">
      <c r="A6" s="4" t="s">
        <v>83</v>
      </c>
      <c r="B6" s="5" t="n">
        <v>0</v>
      </c>
      <c r="C6" s="5" t="n">
        <v>0</v>
      </c>
    </row>
    <row r="7" spans="1:3">
      <c r="A7" s="4" t="s">
        <v>84</v>
      </c>
      <c r="B7" s="7" t="n">
        <v>0.001</v>
      </c>
      <c r="C7" s="7" t="n">
        <v>0.001</v>
      </c>
    </row>
    <row r="8" spans="1:3">
      <c r="A8" s="4" t="s">
        <v>85</v>
      </c>
      <c r="B8" s="5" t="n">
        <v>200000000</v>
      </c>
      <c r="C8" s="5" t="n">
        <v>200000000</v>
      </c>
    </row>
    <row r="9" spans="1:3">
      <c r="A9" s="4" t="s">
        <v>86</v>
      </c>
      <c r="B9" s="5" t="n">
        <v>12974923</v>
      </c>
      <c r="C9" s="5" t="n">
        <v>9422143</v>
      </c>
    </row>
    <row r="10" spans="1:3">
      <c r="A10" s="4" t="s">
        <v>87</v>
      </c>
      <c r="B10" s="5" t="n">
        <v>12974923</v>
      </c>
      <c r="C10" s="5" t="n">
        <v>9422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37</v>
      </c>
      <c r="B1" s="2" t="s">
        <v>338</v>
      </c>
      <c r="C1" s="2" t="s">
        <v>2</v>
      </c>
      <c r="D1" s="2" t="s">
        <v>2</v>
      </c>
      <c r="E1" s="2" t="s">
        <v>90</v>
      </c>
      <c r="F1" s="2" t="s">
        <v>339</v>
      </c>
    </row>
    <row r="2" spans="1:6">
      <c r="A2" s="3" t="s">
        <v>340</v>
      </c>
    </row>
    <row r="3" spans="1:6">
      <c r="A3" s="4" t="s">
        <v>341</v>
      </c>
      <c r="D3" s="6" t="n">
        <v>9676000</v>
      </c>
      <c r="E3" s="6" t="n">
        <v>7491000</v>
      </c>
    </row>
    <row r="4" spans="1:6">
      <c r="A4" s="4" t="s">
        <v>342</v>
      </c>
    </row>
    <row r="5" spans="1:6">
      <c r="A5" s="3" t="s">
        <v>340</v>
      </c>
    </row>
    <row r="6" spans="1:6">
      <c r="A6" s="4" t="s">
        <v>343</v>
      </c>
      <c r="D6" s="5" t="n">
        <v>78450</v>
      </c>
    </row>
    <row r="7" spans="1:6">
      <c r="A7" s="4" t="s">
        <v>344</v>
      </c>
      <c r="D7" s="6" t="n">
        <v>379000</v>
      </c>
    </row>
    <row r="8" spans="1:6">
      <c r="A8" s="4" t="s">
        <v>248</v>
      </c>
    </row>
    <row r="9" spans="1:6">
      <c r="A9" s="3" t="s">
        <v>340</v>
      </c>
    </row>
    <row r="10" spans="1:6">
      <c r="A10" s="4" t="s">
        <v>345</v>
      </c>
      <c r="B10" s="6" t="n">
        <v>10700000</v>
      </c>
    </row>
    <row r="11" spans="1:6">
      <c r="A11" s="4" t="s">
        <v>346</v>
      </c>
    </row>
    <row r="12" spans="1:6">
      <c r="A12" s="3" t="s">
        <v>340</v>
      </c>
    </row>
    <row r="13" spans="1:6">
      <c r="A13" s="4" t="s">
        <v>347</v>
      </c>
      <c r="B13" s="5" t="n">
        <v>3449112</v>
      </c>
    </row>
    <row r="14" spans="1:6">
      <c r="A14" s="4" t="s">
        <v>345</v>
      </c>
      <c r="B14" s="6" t="n">
        <v>10700000</v>
      </c>
    </row>
    <row r="15" spans="1:6">
      <c r="A15" s="4" t="s">
        <v>348</v>
      </c>
    </row>
    <row r="16" spans="1:6">
      <c r="A16" s="3" t="s">
        <v>340</v>
      </c>
    </row>
    <row r="17" spans="1:6">
      <c r="A17" s="4" t="s">
        <v>349</v>
      </c>
      <c r="B17" s="6" t="n">
        <v>4</v>
      </c>
    </row>
    <row r="18" spans="1:6">
      <c r="A18" s="4" t="s">
        <v>350</v>
      </c>
      <c r="B18" s="4" t="s">
        <v>351</v>
      </c>
    </row>
    <row r="19" spans="1:6">
      <c r="A19" s="4" t="s">
        <v>352</v>
      </c>
    </row>
    <row r="20" spans="1:6">
      <c r="A20" s="3" t="s">
        <v>340</v>
      </c>
    </row>
    <row r="21" spans="1:6">
      <c r="A21" s="4" t="s">
        <v>349</v>
      </c>
      <c r="B21" s="6" t="n">
        <v>4</v>
      </c>
    </row>
    <row r="22" spans="1:6">
      <c r="A22" s="4" t="s">
        <v>350</v>
      </c>
      <c r="B22" s="4" t="s">
        <v>353</v>
      </c>
    </row>
    <row r="23" spans="1:6">
      <c r="A23" s="4" t="s">
        <v>354</v>
      </c>
    </row>
    <row r="24" spans="1:6">
      <c r="A24" s="3" t="s">
        <v>340</v>
      </c>
    </row>
    <row r="25" spans="1:6">
      <c r="A25" s="4" t="s">
        <v>349</v>
      </c>
      <c r="B25" s="8" t="n">
        <v>3.87</v>
      </c>
    </row>
    <row r="26" spans="1:6">
      <c r="A26" s="4" t="s">
        <v>355</v>
      </c>
      <c r="B26" s="4" t="s">
        <v>356</v>
      </c>
    </row>
    <row r="27" spans="1:6">
      <c r="A27" s="4" t="s">
        <v>357</v>
      </c>
      <c r="B27" s="4" t="s">
        <v>358</v>
      </c>
    </row>
    <row r="28" spans="1:6">
      <c r="A28" s="4" t="s">
        <v>359</v>
      </c>
      <c r="B28" s="4" t="s">
        <v>360</v>
      </c>
    </row>
    <row r="29" spans="1:6">
      <c r="A29" s="4" t="s">
        <v>102</v>
      </c>
    </row>
    <row r="30" spans="1:6">
      <c r="A30" s="3" t="s">
        <v>340</v>
      </c>
    </row>
    <row r="31" spans="1:6">
      <c r="A31" s="4" t="s">
        <v>343</v>
      </c>
      <c r="C31" s="5" t="n">
        <v>78450</v>
      </c>
      <c r="D31" s="5" t="n">
        <v>78450</v>
      </c>
    </row>
    <row r="32" spans="1:6">
      <c r="A32" s="4" t="s">
        <v>361</v>
      </c>
    </row>
    <row r="33" spans="1:6">
      <c r="A33" s="3" t="s">
        <v>340</v>
      </c>
    </row>
    <row r="34" spans="1:6">
      <c r="A34" s="4" t="s">
        <v>362</v>
      </c>
      <c r="B34" s="5" t="n">
        <v>3449112</v>
      </c>
    </row>
    <row r="35" spans="1:6">
      <c r="A35" s="4" t="s">
        <v>363</v>
      </c>
    </row>
    <row r="36" spans="1:6">
      <c r="A36" s="3" t="s">
        <v>340</v>
      </c>
    </row>
    <row r="37" spans="1:6">
      <c r="A37" s="4" t="s">
        <v>362</v>
      </c>
      <c r="B37" s="5" t="n">
        <v>3449112</v>
      </c>
    </row>
    <row r="38" spans="1:6">
      <c r="A38" s="4" t="s">
        <v>364</v>
      </c>
    </row>
    <row r="39" spans="1:6">
      <c r="A39" s="3" t="s">
        <v>340</v>
      </c>
    </row>
    <row r="40" spans="1:6">
      <c r="A40" s="4" t="s">
        <v>362</v>
      </c>
      <c r="B40" s="5" t="n">
        <v>172456</v>
      </c>
    </row>
    <row r="41" spans="1:6">
      <c r="A41" s="4" t="s">
        <v>365</v>
      </c>
    </row>
    <row r="42" spans="1:6">
      <c r="A42" s="3" t="s">
        <v>340</v>
      </c>
    </row>
    <row r="43" spans="1:6">
      <c r="A43" s="4" t="s">
        <v>366</v>
      </c>
      <c r="F43" s="6" t="n">
        <v>9800000</v>
      </c>
    </row>
    <row r="44" spans="1:6">
      <c r="A44" s="4" t="s">
        <v>367</v>
      </c>
    </row>
    <row r="45" spans="1:6">
      <c r="A45" s="3" t="s">
        <v>340</v>
      </c>
    </row>
    <row r="46" spans="1:6">
      <c r="A46" s="4" t="s">
        <v>368</v>
      </c>
      <c r="D46" s="5" t="n">
        <v>25218</v>
      </c>
    </row>
    <row r="47" spans="1:6">
      <c r="A47" s="4" t="s">
        <v>341</v>
      </c>
      <c r="D47" s="6" t="n">
        <v>1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89</v>
      </c>
      <c r="D1" s="2" t="s">
        <v>1</v>
      </c>
    </row>
    <row r="2" spans="1:5">
      <c r="B2" s="2" t="s">
        <v>2</v>
      </c>
      <c r="C2" s="2" t="s">
        <v>90</v>
      </c>
      <c r="D2" s="2" t="s">
        <v>2</v>
      </c>
      <c r="E2" s="2" t="s">
        <v>90</v>
      </c>
    </row>
    <row r="3" spans="1:5">
      <c r="A3" s="3" t="s">
        <v>370</v>
      </c>
    </row>
    <row r="4" spans="1:5">
      <c r="A4" s="4" t="s">
        <v>109</v>
      </c>
      <c r="B4" s="6" t="n">
        <v>626</v>
      </c>
      <c r="C4" s="6" t="n">
        <v>404</v>
      </c>
      <c r="D4" s="6" t="n">
        <v>838</v>
      </c>
      <c r="E4" s="6" t="n">
        <v>565</v>
      </c>
    </row>
    <row r="5" spans="1:5">
      <c r="A5" s="4" t="s">
        <v>371</v>
      </c>
    </row>
    <row r="6" spans="1:5">
      <c r="A6" s="3" t="s">
        <v>370</v>
      </c>
    </row>
    <row r="7" spans="1:5">
      <c r="A7" s="4" t="s">
        <v>109</v>
      </c>
      <c r="B7" s="5" t="n">
        <v>186</v>
      </c>
      <c r="C7" s="5" t="n">
        <v>45</v>
      </c>
      <c r="D7" s="5" t="n">
        <v>222</v>
      </c>
      <c r="E7" s="5" t="n">
        <v>75</v>
      </c>
    </row>
    <row r="8" spans="1:5">
      <c r="A8" s="4" t="s">
        <v>372</v>
      </c>
    </row>
    <row r="9" spans="1:5">
      <c r="A9" s="3" t="s">
        <v>370</v>
      </c>
    </row>
    <row r="10" spans="1:5">
      <c r="A10" s="4" t="s">
        <v>109</v>
      </c>
      <c r="B10" s="6" t="n">
        <v>440</v>
      </c>
      <c r="C10" s="6" t="n">
        <v>359</v>
      </c>
      <c r="D10" s="6" t="n">
        <v>616</v>
      </c>
      <c r="E10" s="6" t="n">
        <v>49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73</v>
      </c>
      <c r="B1" s="2" t="s">
        <v>211</v>
      </c>
    </row>
    <row r="2" spans="1:2">
      <c r="A2" s="3" t="s">
        <v>374</v>
      </c>
    </row>
    <row r="3" spans="1:2">
      <c r="A3" s="4" t="s">
        <v>375</v>
      </c>
      <c r="B3" s="6" t="n">
        <v>1</v>
      </c>
    </row>
    <row r="4" spans="1:2">
      <c r="A4" s="4" t="s">
        <v>241</v>
      </c>
      <c r="B4" s="4" t="s">
        <v>242</v>
      </c>
    </row>
    <row r="5" spans="1:2">
      <c r="A5" s="4" t="s">
        <v>243</v>
      </c>
      <c r="B5" s="4" t="s">
        <v>244</v>
      </c>
    </row>
    <row r="6" spans="1:2">
      <c r="A6" s="4" t="s">
        <v>376</v>
      </c>
      <c r="B6" s="6" t="n">
        <v>1</v>
      </c>
    </row>
    <row r="7" spans="1:2">
      <c r="A7" s="4" t="s">
        <v>246</v>
      </c>
      <c r="B7" s="4" t="s">
        <v>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2297</v>
      </c>
      <c r="C4" s="6" t="n">
        <v>1329</v>
      </c>
      <c r="D4" s="6" t="n">
        <v>5286</v>
      </c>
      <c r="E4" s="6" t="n">
        <v>2426</v>
      </c>
    </row>
    <row r="5" spans="1:5">
      <c r="A5" s="4" t="s">
        <v>93</v>
      </c>
      <c r="B5" s="5" t="n">
        <v>1792</v>
      </c>
      <c r="C5" s="5" t="n">
        <v>1860</v>
      </c>
      <c r="D5" s="5" t="n">
        <v>3678</v>
      </c>
      <c r="E5" s="5" t="n">
        <v>3558</v>
      </c>
    </row>
    <row r="6" spans="1:5">
      <c r="A6" s="4" t="s">
        <v>94</v>
      </c>
      <c r="B6" s="5" t="n">
        <v>4089</v>
      </c>
      <c r="C6" s="5" t="n">
        <v>3189</v>
      </c>
      <c r="D6" s="5" t="n">
        <v>8964</v>
      </c>
      <c r="E6" s="5" t="n">
        <v>5984</v>
      </c>
    </row>
    <row r="7" spans="1:5">
      <c r="A7" s="4" t="s">
        <v>95</v>
      </c>
      <c r="B7" s="5" t="n">
        <v>-4089</v>
      </c>
      <c r="C7" s="5" t="n">
        <v>-3189</v>
      </c>
      <c r="D7" s="5" t="n">
        <v>-8964</v>
      </c>
      <c r="E7" s="5" t="n">
        <v>-5984</v>
      </c>
    </row>
    <row r="8" spans="1:5">
      <c r="A8" s="4" t="s">
        <v>96</v>
      </c>
      <c r="B8" s="5" t="n">
        <v>-4</v>
      </c>
      <c r="D8" s="5" t="n">
        <v>-10</v>
      </c>
      <c r="E8" s="5" t="n">
        <v>-11</v>
      </c>
    </row>
    <row r="9" spans="1:5">
      <c r="A9" s="4" t="s">
        <v>97</v>
      </c>
      <c r="B9" s="6" t="n">
        <v>-4093</v>
      </c>
      <c r="C9" s="6" t="n">
        <v>-3189</v>
      </c>
      <c r="D9" s="6" t="n">
        <v>-8974</v>
      </c>
      <c r="E9" s="6" t="n">
        <v>-5995</v>
      </c>
    </row>
    <row r="10" spans="1:5">
      <c r="A10" s="4" t="s">
        <v>98</v>
      </c>
      <c r="B10" s="8" t="n">
        <v>-0.35</v>
      </c>
      <c r="C10" s="8" t="n">
        <v>-0.34</v>
      </c>
      <c r="D10" s="8" t="n">
        <v>-0.85</v>
      </c>
      <c r="E10" s="8" t="n">
        <v>-0.7</v>
      </c>
    </row>
    <row r="11" spans="1:5">
      <c r="A11" s="4" t="s">
        <v>99</v>
      </c>
      <c r="B11" s="5" t="n">
        <v>11751110</v>
      </c>
      <c r="C11" s="5" t="n">
        <v>9407024</v>
      </c>
      <c r="D11" s="5" t="n">
        <v>10595511</v>
      </c>
      <c r="E11" s="5" t="n">
        <v>85827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00</v>
      </c>
      <c r="B1" s="2" t="s">
        <v>101</v>
      </c>
      <c r="C1" s="2" t="s">
        <v>102</v>
      </c>
      <c r="D1" s="2" t="s">
        <v>103</v>
      </c>
      <c r="E1" s="2" t="s">
        <v>104</v>
      </c>
    </row>
    <row r="2" spans="1:5">
      <c r="A2" s="4" t="s">
        <v>105</v>
      </c>
      <c r="B2" s="6" t="n">
        <v>19452</v>
      </c>
      <c r="C2" s="6" t="n">
        <v>7</v>
      </c>
      <c r="D2" s="6" t="n">
        <v>46951</v>
      </c>
      <c r="E2" s="6" t="n">
        <v>-27506</v>
      </c>
    </row>
    <row r="3" spans="1:5">
      <c r="A3" s="4" t="s">
        <v>106</v>
      </c>
      <c r="C3" s="5" t="n">
        <v>7110414</v>
      </c>
    </row>
    <row r="4" spans="1:5">
      <c r="A4" s="4" t="s">
        <v>107</v>
      </c>
      <c r="B4" s="5" t="n">
        <v>7491</v>
      </c>
      <c r="C4" s="6" t="n">
        <v>2</v>
      </c>
      <c r="D4" s="5" t="n">
        <v>7489</v>
      </c>
    </row>
    <row r="5" spans="1:5">
      <c r="A5" s="4" t="s">
        <v>108</v>
      </c>
      <c r="C5" s="5" t="n">
        <v>2296610</v>
      </c>
    </row>
    <row r="6" spans="1:5">
      <c r="A6" s="4" t="s">
        <v>109</v>
      </c>
      <c r="B6" s="5" t="n">
        <v>565</v>
      </c>
      <c r="D6" s="5" t="n">
        <v>565</v>
      </c>
    </row>
    <row r="7" spans="1:5">
      <c r="A7" s="4" t="s">
        <v>110</v>
      </c>
      <c r="B7" s="5" t="n">
        <v>-5995</v>
      </c>
      <c r="E7" s="5" t="n">
        <v>-5995</v>
      </c>
    </row>
    <row r="8" spans="1:5">
      <c r="A8" s="4" t="s">
        <v>111</v>
      </c>
      <c r="B8" s="5" t="n">
        <v>21513</v>
      </c>
      <c r="C8" s="6" t="n">
        <v>9</v>
      </c>
      <c r="D8" s="5" t="n">
        <v>55005</v>
      </c>
      <c r="E8" s="5" t="n">
        <v>-33501</v>
      </c>
    </row>
    <row r="9" spans="1:5">
      <c r="A9" s="4" t="s">
        <v>112</v>
      </c>
      <c r="C9" s="5" t="n">
        <v>9407024</v>
      </c>
    </row>
    <row r="10" spans="1:5">
      <c r="A10" s="4" t="s">
        <v>113</v>
      </c>
      <c r="B10" s="5" t="n">
        <v>24298</v>
      </c>
      <c r="C10" s="6" t="n">
        <v>9</v>
      </c>
      <c r="D10" s="5" t="n">
        <v>54601</v>
      </c>
      <c r="E10" s="5" t="n">
        <v>-30312</v>
      </c>
    </row>
    <row r="11" spans="1:5">
      <c r="A11" s="4" t="s">
        <v>114</v>
      </c>
      <c r="C11" s="5" t="n">
        <v>9407024</v>
      </c>
    </row>
    <row r="12" spans="1:5">
      <c r="A12" s="4" t="s">
        <v>109</v>
      </c>
      <c r="B12" s="5" t="n">
        <v>404</v>
      </c>
      <c r="D12" s="5" t="n">
        <v>404</v>
      </c>
    </row>
    <row r="13" spans="1:5">
      <c r="A13" s="4" t="s">
        <v>110</v>
      </c>
      <c r="B13" s="5" t="n">
        <v>-3189</v>
      </c>
      <c r="E13" s="5" t="n">
        <v>-3189</v>
      </c>
    </row>
    <row r="14" spans="1:5">
      <c r="A14" s="4" t="s">
        <v>111</v>
      </c>
      <c r="B14" s="5" t="n">
        <v>21513</v>
      </c>
      <c r="C14" s="6" t="n">
        <v>9</v>
      </c>
      <c r="D14" s="5" t="n">
        <v>55005</v>
      </c>
      <c r="E14" s="5" t="n">
        <v>-33501</v>
      </c>
    </row>
    <row r="15" spans="1:5">
      <c r="A15" s="4" t="s">
        <v>112</v>
      </c>
      <c r="C15" s="5" t="n">
        <v>9407024</v>
      </c>
    </row>
    <row r="16" spans="1:5">
      <c r="A16" s="4" t="s">
        <v>115</v>
      </c>
      <c r="B16" s="5" t="n">
        <v>14492</v>
      </c>
      <c r="C16" s="6" t="n">
        <v>9</v>
      </c>
      <c r="D16" s="5" t="n">
        <v>56054</v>
      </c>
      <c r="E16" s="5" t="n">
        <v>-41571</v>
      </c>
    </row>
    <row r="17" spans="1:5">
      <c r="A17" s="4" t="s">
        <v>116</v>
      </c>
      <c r="C17" s="5" t="n">
        <v>9422143</v>
      </c>
    </row>
    <row r="18" spans="1:5">
      <c r="A18" s="4" t="s">
        <v>107</v>
      </c>
      <c r="B18" s="5" t="n">
        <v>107</v>
      </c>
      <c r="D18" s="5" t="n">
        <v>107</v>
      </c>
    </row>
    <row r="19" spans="1:5">
      <c r="A19" s="4" t="s">
        <v>108</v>
      </c>
      <c r="C19" s="5" t="n">
        <v>25218</v>
      </c>
    </row>
    <row r="20" spans="1:5">
      <c r="A20" s="4" t="s">
        <v>117</v>
      </c>
      <c r="B20" s="5" t="n">
        <v>9569</v>
      </c>
      <c r="C20" s="6" t="n">
        <v>4</v>
      </c>
      <c r="D20" s="5" t="n">
        <v>9565</v>
      </c>
    </row>
    <row r="21" spans="1:5">
      <c r="A21" s="4" t="s">
        <v>118</v>
      </c>
      <c r="C21" s="5" t="n">
        <v>3449112</v>
      </c>
    </row>
    <row r="22" spans="1:5">
      <c r="A22" s="4" t="s">
        <v>119</v>
      </c>
      <c r="C22" s="5" t="n">
        <v>78450</v>
      </c>
    </row>
    <row r="23" spans="1:5">
      <c r="A23" s="4" t="s">
        <v>109</v>
      </c>
      <c r="B23" s="5" t="n">
        <v>838</v>
      </c>
      <c r="D23" s="5" t="n">
        <v>838</v>
      </c>
    </row>
    <row r="24" spans="1:5">
      <c r="A24" s="4" t="s">
        <v>110</v>
      </c>
      <c r="B24" s="5" t="n">
        <v>-8974</v>
      </c>
      <c r="E24" s="5" t="n">
        <v>-8974</v>
      </c>
    </row>
    <row r="25" spans="1:5">
      <c r="A25" s="4" t="s">
        <v>120</v>
      </c>
      <c r="B25" s="5" t="n">
        <v>16032</v>
      </c>
      <c r="C25" s="6" t="n">
        <v>13</v>
      </c>
      <c r="D25" s="5" t="n">
        <v>66564</v>
      </c>
      <c r="E25" s="5" t="n">
        <v>-50545</v>
      </c>
    </row>
    <row r="26" spans="1:5">
      <c r="A26" s="4" t="s">
        <v>121</v>
      </c>
      <c r="C26" s="5" t="n">
        <v>12974923</v>
      </c>
    </row>
    <row r="27" spans="1:5">
      <c r="A27" s="4" t="s">
        <v>122</v>
      </c>
      <c r="B27" s="5" t="n">
        <v>9929</v>
      </c>
      <c r="C27" s="6" t="n">
        <v>9</v>
      </c>
      <c r="D27" s="5" t="n">
        <v>56372</v>
      </c>
      <c r="E27" s="5" t="n">
        <v>-46452</v>
      </c>
    </row>
    <row r="28" spans="1:5">
      <c r="A28" s="4" t="s">
        <v>123</v>
      </c>
      <c r="C28" s="5" t="n">
        <v>9447361</v>
      </c>
    </row>
    <row r="29" spans="1:5">
      <c r="A29" s="4" t="s">
        <v>117</v>
      </c>
      <c r="B29" s="5" t="n">
        <v>9569</v>
      </c>
      <c r="C29" s="6" t="n">
        <v>4</v>
      </c>
      <c r="D29" s="5" t="n">
        <v>9565</v>
      </c>
    </row>
    <row r="30" spans="1:5">
      <c r="A30" s="4" t="s">
        <v>118</v>
      </c>
      <c r="C30" s="5" t="n">
        <v>3449112</v>
      </c>
    </row>
    <row r="31" spans="1:5">
      <c r="A31" s="4" t="s">
        <v>119</v>
      </c>
      <c r="C31" s="5" t="n">
        <v>78450</v>
      </c>
    </row>
    <row r="32" spans="1:5">
      <c r="A32" s="4" t="s">
        <v>109</v>
      </c>
      <c r="B32" s="5" t="n">
        <v>627</v>
      </c>
      <c r="D32" s="5" t="n">
        <v>627</v>
      </c>
    </row>
    <row r="33" spans="1:5">
      <c r="A33" s="4" t="s">
        <v>110</v>
      </c>
      <c r="B33" s="5" t="n">
        <v>-4093</v>
      </c>
      <c r="E33" s="5" t="n">
        <v>-4093</v>
      </c>
    </row>
    <row r="34" spans="1:5">
      <c r="A34" s="4" t="s">
        <v>120</v>
      </c>
      <c r="B34" s="6" t="n">
        <v>16032</v>
      </c>
      <c r="C34" s="6" t="n">
        <v>13</v>
      </c>
      <c r="D34" s="6" t="n">
        <v>66564</v>
      </c>
      <c r="E34" s="6" t="n">
        <v>-50545</v>
      </c>
    </row>
    <row r="35" spans="1:5">
      <c r="A35" s="4" t="s">
        <v>121</v>
      </c>
      <c r="C35" s="5" t="n">
        <v>129749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24</v>
      </c>
      <c r="B1" s="2" t="s">
        <v>89</v>
      </c>
      <c r="D1" s="2" t="s">
        <v>1</v>
      </c>
    </row>
    <row r="2" spans="1:5">
      <c r="B2" s="2" t="s">
        <v>2</v>
      </c>
      <c r="C2" s="2" t="s">
        <v>90</v>
      </c>
      <c r="D2" s="2" t="s">
        <v>2</v>
      </c>
      <c r="E2" s="2" t="s">
        <v>90</v>
      </c>
    </row>
    <row r="3" spans="1:5">
      <c r="A3" s="3" t="s">
        <v>125</v>
      </c>
    </row>
    <row r="4" spans="1:5">
      <c r="A4" s="4" t="s">
        <v>126</v>
      </c>
      <c r="B4" s="6" t="n">
        <v>-4093</v>
      </c>
      <c r="C4" s="6" t="n">
        <v>-3189</v>
      </c>
      <c r="D4" s="6" t="n">
        <v>-8974</v>
      </c>
      <c r="E4" s="6" t="n">
        <v>-5995</v>
      </c>
    </row>
    <row r="5" spans="1:5">
      <c r="A5" s="3" t="s">
        <v>127</v>
      </c>
    </row>
    <row r="6" spans="1:5">
      <c r="A6" s="4" t="s">
        <v>128</v>
      </c>
      <c r="D6" s="5" t="n">
        <v>4</v>
      </c>
      <c r="E6" s="5" t="n">
        <v>5</v>
      </c>
    </row>
    <row r="7" spans="1:5">
      <c r="A7" s="4" t="s">
        <v>129</v>
      </c>
      <c r="D7" s="5" t="n">
        <v>86</v>
      </c>
    </row>
    <row r="8" spans="1:5">
      <c r="A8" s="4" t="s">
        <v>109</v>
      </c>
      <c r="B8" s="5" t="n">
        <v>626</v>
      </c>
      <c r="C8" s="5" t="n">
        <v>404</v>
      </c>
      <c r="D8" s="5" t="n">
        <v>838</v>
      </c>
      <c r="E8" s="5" t="n">
        <v>565</v>
      </c>
    </row>
    <row r="9" spans="1:5">
      <c r="A9" s="3" t="s">
        <v>130</v>
      </c>
    </row>
    <row r="10" spans="1:5">
      <c r="A10" s="4" t="s">
        <v>131</v>
      </c>
      <c r="D10" s="5" t="n">
        <v>-60</v>
      </c>
      <c r="E10" s="5" t="n">
        <v>-192</v>
      </c>
    </row>
    <row r="11" spans="1:5">
      <c r="A11" s="4" t="s">
        <v>132</v>
      </c>
      <c r="D11" s="5" t="n">
        <v>-759</v>
      </c>
      <c r="E11" s="5" t="n">
        <v>12</v>
      </c>
    </row>
    <row r="12" spans="1:5">
      <c r="A12" s="4" t="s">
        <v>133</v>
      </c>
      <c r="D12" s="5" t="n">
        <v>-80</v>
      </c>
    </row>
    <row r="13" spans="1:5">
      <c r="A13" s="4" t="s">
        <v>134</v>
      </c>
      <c r="D13" s="5" t="n">
        <v>-8945</v>
      </c>
      <c r="E13" s="5" t="n">
        <v>-5605</v>
      </c>
    </row>
    <row r="14" spans="1:5">
      <c r="A14" s="3" t="s">
        <v>135</v>
      </c>
    </row>
    <row r="15" spans="1:5">
      <c r="A15" s="4" t="s">
        <v>136</v>
      </c>
      <c r="D15" s="5" t="n">
        <v>9676</v>
      </c>
      <c r="E15" s="5" t="n">
        <v>7491</v>
      </c>
    </row>
    <row r="16" spans="1:5">
      <c r="A16" s="4" t="s">
        <v>137</v>
      </c>
      <c r="D16" s="5" t="n">
        <v>9676</v>
      </c>
      <c r="E16" s="5" t="n">
        <v>7491</v>
      </c>
    </row>
    <row r="17" spans="1:5">
      <c r="A17" s="4" t="s">
        <v>138</v>
      </c>
      <c r="D17" s="5" t="n">
        <v>731</v>
      </c>
      <c r="E17" s="5" t="n">
        <v>1886</v>
      </c>
    </row>
    <row r="18" spans="1:5">
      <c r="A18" s="4" t="s">
        <v>139</v>
      </c>
      <c r="D18" s="5" t="n">
        <v>12972</v>
      </c>
      <c r="E18" s="5" t="n">
        <v>17303</v>
      </c>
    </row>
    <row r="19" spans="1:5">
      <c r="A19" s="4" t="s">
        <v>140</v>
      </c>
      <c r="B19" s="6" t="n">
        <v>13703</v>
      </c>
      <c r="C19" s="6" t="n">
        <v>19189</v>
      </c>
      <c r="D19" s="6" t="n">
        <v>13703</v>
      </c>
      <c r="E19" s="6" t="n">
        <v>191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5:25Z</dcterms:created>
  <dcterms:modified xmlns:dcterms="http://purl.org/dc/terms/" xmlns:xsi="http://www.w3.org/2001/XMLSchema-instance" xsi:type="dcterms:W3CDTF">2019-08-13T16:05:25Z</dcterms:modified>
</cp:coreProperties>
</file>